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Organization and Background of "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Subsequent Events" sheetId="7" state="visible" r:id="rId7"/>
    <sheet xmlns:r="http://schemas.openxmlformats.org/officeDocument/2006/relationships" name="Summary of Significant Accoun_2" sheetId="8" state="visible" r:id="rId8"/>
    <sheet xmlns:r="http://schemas.openxmlformats.org/officeDocument/2006/relationships" name="Organization and Background o_2" sheetId="9" state="visible" r:id="rId9"/>
    <sheet xmlns:r="http://schemas.openxmlformats.org/officeDocument/2006/relationships" name="Summary of Significant Accoun_3" sheetId="10" state="visible" r:id="rId10"/>
    <sheet xmlns:r="http://schemas.openxmlformats.org/officeDocument/2006/relationships" name="Stockholders Equity (Details)" sheetId="11" state="visible" r:id="rId11"/>
    <sheet xmlns:r="http://schemas.openxmlformats.org/officeDocument/2006/relationships" name="Subsequent Events (Details)" sheetId="12" state="visible" r:id="rId12"/>
    <sheet xmlns:r="http://schemas.openxmlformats.org/officeDocument/2006/relationships" name="Condensed Consolidated Balance " sheetId="13" state="visible" r:id="rId13"/>
    <sheet xmlns:r="http://schemas.openxmlformats.org/officeDocument/2006/relationships" name="Condensed Consolidated Balanc_2" sheetId="14" state="visible" r:id="rId14"/>
    <sheet xmlns:r="http://schemas.openxmlformats.org/officeDocument/2006/relationships" name="Condensed Consolidated Statemen" sheetId="15" state="visible" r:id="rId15"/>
    <sheet xmlns:r="http://schemas.openxmlformats.org/officeDocument/2006/relationships" name="Condensed Consolidated Statem_2" sheetId="16" state="visible" r:id="rId16"/>
    <sheet xmlns:r="http://schemas.openxmlformats.org/officeDocument/2006/relationships" name="Condensed Consolidated Statem_3" sheetId="17" state="visible" r:id="rId17"/>
    <sheet xmlns:r="http://schemas.openxmlformats.org/officeDocument/2006/relationships" name="Organization and Background o_3" sheetId="18" state="visible" r:id="rId18"/>
    <sheet xmlns:r="http://schemas.openxmlformats.org/officeDocument/2006/relationships" name="Significant Accounting Policies" sheetId="19" state="visible" r:id="rId19"/>
    <sheet xmlns:r="http://schemas.openxmlformats.org/officeDocument/2006/relationships" name="Additional Financial Statement " sheetId="20" state="visible" r:id="rId20"/>
    <sheet xmlns:r="http://schemas.openxmlformats.org/officeDocument/2006/relationships" name="Acquisition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Asset Retirement Obligations" sheetId="24" state="visible" r:id="rId24"/>
    <sheet xmlns:r="http://schemas.openxmlformats.org/officeDocument/2006/relationships" name="Long-Term Debt" sheetId="25" state="visible" r:id="rId25"/>
    <sheet xmlns:r="http://schemas.openxmlformats.org/officeDocument/2006/relationships" name="Redeemable Preferred Units" sheetId="26" state="visible" r:id="rId26"/>
    <sheet xmlns:r="http://schemas.openxmlformats.org/officeDocument/2006/relationships" name="Equity"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_2"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dditional Financial Statemen_2" sheetId="33" state="visible" r:id="rId33"/>
    <sheet xmlns:r="http://schemas.openxmlformats.org/officeDocument/2006/relationships" name="Acquisition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Asset Retirement Obligations (T" sheetId="37" state="visible" r:id="rId37"/>
    <sheet xmlns:r="http://schemas.openxmlformats.org/officeDocument/2006/relationships" name="Long-Term Debt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Additional Financial Statemen_3" sheetId="43" state="visible" r:id="rId43"/>
    <sheet xmlns:r="http://schemas.openxmlformats.org/officeDocument/2006/relationships" name="Additional Financial Statemen_4" sheetId="44" state="visible" r:id="rId44"/>
    <sheet xmlns:r="http://schemas.openxmlformats.org/officeDocument/2006/relationships" name="Additional Financial Statemen_5" sheetId="45" state="visible" r:id="rId45"/>
    <sheet xmlns:r="http://schemas.openxmlformats.org/officeDocument/2006/relationships" name="Additional Financial Statemen_6" sheetId="46" state="visible" r:id="rId46"/>
    <sheet xmlns:r="http://schemas.openxmlformats.org/officeDocument/2006/relationships" name="Acquisitions (Details)" sheetId="47" state="visible" r:id="rId47"/>
    <sheet xmlns:r="http://schemas.openxmlformats.org/officeDocument/2006/relationships" name="Acquisitions - Pro Forma (Detai" sheetId="48" state="visible" r:id="rId48"/>
    <sheet xmlns:r="http://schemas.openxmlformats.org/officeDocument/2006/relationships" name="Property, Plant and Equipment_2" sheetId="49" state="visible" r:id="rId49"/>
    <sheet xmlns:r="http://schemas.openxmlformats.org/officeDocument/2006/relationships" name="Intangible Assets (Details)" sheetId="50" state="visible" r:id="rId50"/>
    <sheet xmlns:r="http://schemas.openxmlformats.org/officeDocument/2006/relationships" name="Intangible Assets - Future Amor" sheetId="51" state="visible" r:id="rId51"/>
    <sheet xmlns:r="http://schemas.openxmlformats.org/officeDocument/2006/relationships" name="Asset Retirement Obligations (D" sheetId="52" state="visible" r:id="rId52"/>
    <sheet xmlns:r="http://schemas.openxmlformats.org/officeDocument/2006/relationships" name="Long-Term Debt (Details)" sheetId="53" state="visible" r:id="rId53"/>
    <sheet xmlns:r="http://schemas.openxmlformats.org/officeDocument/2006/relationships" name="Long-Term Debt - Senior Sustain" sheetId="54" state="visible" r:id="rId54"/>
    <sheet xmlns:r="http://schemas.openxmlformats.org/officeDocument/2006/relationships" name="Long-Term Debt - Credit Facilit" sheetId="55" state="visible" r:id="rId55"/>
    <sheet xmlns:r="http://schemas.openxmlformats.org/officeDocument/2006/relationships" name="Redeemable Preferred Units (Det" sheetId="56" state="visible" r:id="rId56"/>
    <sheet xmlns:r="http://schemas.openxmlformats.org/officeDocument/2006/relationships" name="Equity (Details)" sheetId="57" state="visible" r:id="rId57"/>
    <sheet xmlns:r="http://schemas.openxmlformats.org/officeDocument/2006/relationships" name="Commitments and Contingencies_2" sheetId="58" state="visible" r:id="rId58"/>
    <sheet xmlns:r="http://schemas.openxmlformats.org/officeDocument/2006/relationships" name="Related Party Transactions (Det" sheetId="59" state="visible" r:id="rId59"/>
    <sheet xmlns:r="http://schemas.openxmlformats.org/officeDocument/2006/relationships" name="Related Party Transactions - Sc" sheetId="60" state="visible" r:id="rId60"/>
    <sheet xmlns:r="http://schemas.openxmlformats.org/officeDocument/2006/relationships" name="Subsequent Events (Details)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55</t>
        </is>
      </c>
    </row>
    <row r="9">
      <c r="A9" s="4" t="inlineStr">
        <is>
          <t>Entity Registrant Name</t>
        </is>
      </c>
      <c r="B9" s="4" t="inlineStr">
        <is>
          <t>Aris Water Solutions, Inc.</t>
        </is>
      </c>
    </row>
    <row r="10">
      <c r="A10" s="4" t="inlineStr">
        <is>
          <t>Entity Incorporation, State or Country Code</t>
        </is>
      </c>
      <c r="B10" s="4" t="inlineStr">
        <is>
          <t>DE</t>
        </is>
      </c>
    </row>
    <row r="11">
      <c r="A11" s="4" t="inlineStr">
        <is>
          <t>Entity Tax Identification Number</t>
        </is>
      </c>
      <c r="B11" s="4" t="inlineStr">
        <is>
          <t>87-1022110</t>
        </is>
      </c>
    </row>
    <row r="12">
      <c r="A12" s="4" t="inlineStr">
        <is>
          <t>Entity Address, Address Line One</t>
        </is>
      </c>
      <c r="B12" s="4" t="inlineStr">
        <is>
          <t>9811 Katy Freeway</t>
        </is>
      </c>
    </row>
    <row r="13">
      <c r="A13" s="4" t="inlineStr">
        <is>
          <t>Entity Address, Adress Line Two</t>
        </is>
      </c>
      <c r="B13" s="4" t="inlineStr">
        <is>
          <t>Suite 7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4</t>
        </is>
      </c>
    </row>
    <row r="17">
      <c r="A17" s="4" t="inlineStr">
        <is>
          <t>City Area Code</t>
        </is>
      </c>
      <c r="B17" s="4" t="inlineStr">
        <is>
          <t>281</t>
        </is>
      </c>
    </row>
    <row r="18">
      <c r="A18" s="4" t="inlineStr">
        <is>
          <t>Local Phone Number</t>
        </is>
      </c>
      <c r="B18" s="4" t="inlineStr">
        <is>
          <t>501-307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86518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apital Unit, Class A</t>
        </is>
      </c>
    </row>
    <row r="32">
      <c r="A32" s="3" t="inlineStr">
        <is>
          <t>Document Information [Line Items]</t>
        </is>
      </c>
    </row>
    <row r="33">
      <c r="A33" s="4" t="inlineStr">
        <is>
          <t>Title of 12(b) Security</t>
        </is>
      </c>
      <c r="B33" s="4" t="inlineStr">
        <is>
          <t>Class A Common Stock, $0.01 par value per share</t>
        </is>
      </c>
    </row>
    <row r="34">
      <c r="A34" s="4" t="inlineStr">
        <is>
          <t>Trading Symbol</t>
        </is>
      </c>
      <c r="B34" s="4" t="inlineStr">
        <is>
          <t>ARIS</t>
        </is>
      </c>
    </row>
    <row r="35">
      <c r="A35" s="4" t="inlineStr">
        <is>
          <t>Security Exchange Name</t>
        </is>
      </c>
      <c r="B35" s="4" t="inlineStr">
        <is>
          <t>NYSE</t>
        </is>
      </c>
    </row>
    <row r="36">
      <c r="A36" s="4" t="inlineStr">
        <is>
          <t>Entity Common Stock, Shares Outstanding</t>
        </is>
      </c>
      <c r="C36" s="5" t="n">
        <v>20297500</v>
      </c>
    </row>
    <row r="37">
      <c r="A37" s="4" t="inlineStr">
        <is>
          <t>Capital Unit, Class B</t>
        </is>
      </c>
    </row>
    <row r="38">
      <c r="A38" s="3" t="inlineStr">
        <is>
          <t>Document Information [Line Items]</t>
        </is>
      </c>
    </row>
    <row r="39">
      <c r="A39" s="4" t="inlineStr">
        <is>
          <t>Entity Common Stock, Shares Outstanding</t>
        </is>
      </c>
      <c r="C39" s="5" t="n">
        <v>3320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Jun. 30, 2021</t>
        </is>
      </c>
    </row>
    <row r="2">
      <c r="A2" s="3" t="inlineStr">
        <is>
          <t>Summary of Significant Accounting Policies</t>
        </is>
      </c>
    </row>
    <row r="3">
      <c r="A3" s="4" t="inlineStr">
        <is>
          <t>Income tax liability</t>
        </is>
      </c>
      <c r="B3" s="6" t="n">
        <v>0</v>
      </c>
      <c r="C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30" customWidth="1" min="2" max="2"/>
    <col width="34" customWidth="1" min="3" max="3"/>
    <col width="37" customWidth="1" min="4" max="4"/>
    <col width="37" customWidth="1" min="5" max="5"/>
    <col width="29" customWidth="1" min="6" max="6"/>
  </cols>
  <sheetData>
    <row r="1">
      <c r="A1" s="1" t="inlineStr">
        <is>
          <t>Stockholders Equity (Details)</t>
        </is>
      </c>
      <c r="B1" s="2" t="inlineStr">
        <is>
          <t>May 26, 2021USD ($)Voteshares</t>
        </is>
      </c>
      <c r="C1" s="2" t="inlineStr">
        <is>
          <t>Oct. 16, 2021Vote$ / sharesshares</t>
        </is>
      </c>
      <c r="D1" s="2" t="inlineStr">
        <is>
          <t>Sep. 30, 2021USD ($)$ / sharesshares</t>
        </is>
      </c>
      <c r="E1" s="2" t="inlineStr">
        <is>
          <t>Jun. 30, 2021USD ($)$ / sharesshares</t>
        </is>
      </c>
      <c r="F1" s="2" t="inlineStr">
        <is>
          <t>May 31, 2021$ / sharesshares</t>
        </is>
      </c>
    </row>
    <row r="2">
      <c r="A2" s="4" t="inlineStr">
        <is>
          <t>Preferred stock authorized</t>
        </is>
      </c>
      <c r="C2" s="5" t="n">
        <v>50000000</v>
      </c>
    </row>
    <row r="3">
      <c r="A3" s="4" t="inlineStr">
        <is>
          <t>Preferred stock, par value | $ / shares</t>
        </is>
      </c>
      <c r="C3" s="7" t="n">
        <v>0.01</v>
      </c>
    </row>
    <row r="4">
      <c r="A4" s="4" t="inlineStr">
        <is>
          <t>Common stock, authorized</t>
        </is>
      </c>
      <c r="D4" s="5" t="n">
        <v>1000</v>
      </c>
      <c r="E4" s="5" t="n">
        <v>1000</v>
      </c>
      <c r="F4" s="5" t="n">
        <v>1000</v>
      </c>
    </row>
    <row r="5">
      <c r="A5" s="4" t="inlineStr">
        <is>
          <t>Common stock, par value | $ / shares</t>
        </is>
      </c>
      <c r="D5" s="7" t="n">
        <v>0.01</v>
      </c>
      <c r="E5" s="7" t="n">
        <v>0.01</v>
      </c>
      <c r="F5" s="7" t="n">
        <v>0.01</v>
      </c>
    </row>
    <row r="6">
      <c r="A6" s="4" t="inlineStr">
        <is>
          <t>Stock issued to affiliates</t>
        </is>
      </c>
      <c r="B6" s="5" t="n">
        <v>1000</v>
      </c>
    </row>
    <row r="7">
      <c r="A7" s="4" t="inlineStr">
        <is>
          <t>Receivable from Solaris Midstream Holdings, LLC | $</t>
        </is>
      </c>
      <c r="B7" s="6" t="n">
        <v>10</v>
      </c>
      <c r="D7" s="6" t="n">
        <v>10</v>
      </c>
      <c r="E7" s="6" t="n">
        <v>10</v>
      </c>
    </row>
    <row r="8">
      <c r="A8" s="4" t="inlineStr">
        <is>
          <t>Shares authorized</t>
        </is>
      </c>
      <c r="C8" s="5" t="n">
        <v>830000000</v>
      </c>
    </row>
    <row r="9">
      <c r="A9" s="4" t="inlineStr">
        <is>
          <t>Number of votes for stockholders | Vote</t>
        </is>
      </c>
      <c r="B9" s="5" t="n">
        <v>1</v>
      </c>
      <c r="C9" s="5" t="n">
        <v>1</v>
      </c>
    </row>
    <row r="10">
      <c r="A10" s="4" t="inlineStr">
        <is>
          <t>Capital Unit, Class A</t>
        </is>
      </c>
    </row>
    <row r="11">
      <c r="A11" s="4" t="inlineStr">
        <is>
          <t>Common stock, authorized</t>
        </is>
      </c>
      <c r="C11" s="5" t="n">
        <v>600000000</v>
      </c>
    </row>
    <row r="12">
      <c r="A12" s="4" t="inlineStr">
        <is>
          <t>Common stock, par value | $ / shares</t>
        </is>
      </c>
      <c r="C12" s="7" t="n">
        <v>0.01</v>
      </c>
    </row>
    <row r="13">
      <c r="A13" s="4" t="inlineStr">
        <is>
          <t>Capital Unit, Class B</t>
        </is>
      </c>
    </row>
    <row r="14">
      <c r="A14" s="4" t="inlineStr">
        <is>
          <t>Common stock, authorized</t>
        </is>
      </c>
      <c r="C14" s="5" t="n">
        <v>180000000</v>
      </c>
    </row>
    <row r="15">
      <c r="A15" s="4" t="inlineStr">
        <is>
          <t>Common stock, par value | $ / shares</t>
        </is>
      </c>
      <c r="C15" s="7" t="n">
        <v>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3" customWidth="1" min="6" max="6"/>
  </cols>
  <sheetData>
    <row r="1">
      <c r="A1" s="1" t="inlineStr">
        <is>
          <t>Subsequent Events (Details) - USD ($) $ / shares in Units, $ in Millions</t>
        </is>
      </c>
      <c r="B1" s="2" t="inlineStr">
        <is>
          <t>Oct. 26, 2021</t>
        </is>
      </c>
      <c r="C1" s="2" t="inlineStr">
        <is>
          <t>May 26, 2021</t>
        </is>
      </c>
      <c r="D1" s="2" t="inlineStr">
        <is>
          <t>Sep. 30, 2021</t>
        </is>
      </c>
      <c r="E1" s="2" t="inlineStr">
        <is>
          <t>Jun. 30, 2021</t>
        </is>
      </c>
      <c r="F1" s="2" t="inlineStr">
        <is>
          <t>May 31, 2021</t>
        </is>
      </c>
    </row>
    <row r="2">
      <c r="A2" s="3" t="inlineStr">
        <is>
          <t>Subsequent Event [Line Items]</t>
        </is>
      </c>
    </row>
    <row r="3">
      <c r="A3" s="4" t="inlineStr">
        <is>
          <t>Stock issued during period</t>
        </is>
      </c>
      <c r="C3" s="5" t="n">
        <v>1000</v>
      </c>
    </row>
    <row r="4">
      <c r="A4" s="4" t="inlineStr">
        <is>
          <t>Common stock, par value</t>
        </is>
      </c>
      <c r="D4" s="7" t="n">
        <v>0.01</v>
      </c>
      <c r="E4" s="7" t="n">
        <v>0.01</v>
      </c>
      <c r="F4" s="7" t="n">
        <v>0.01</v>
      </c>
    </row>
    <row r="5">
      <c r="A5" s="4" t="inlineStr">
        <is>
          <t>Subsequent Event</t>
        </is>
      </c>
    </row>
    <row r="6">
      <c r="A6" s="3" t="inlineStr">
        <is>
          <t>Subsequent Event [Line Items]</t>
        </is>
      </c>
    </row>
    <row r="7">
      <c r="A7" s="4" t="inlineStr">
        <is>
          <t>Payment of net cash saving, percent</t>
        </is>
      </c>
      <c r="B7" s="4" t="inlineStr">
        <is>
          <t>85.00%</t>
        </is>
      </c>
    </row>
    <row r="8">
      <c r="A8" s="4" t="inlineStr">
        <is>
          <t>Subsequent Event | Solaris LLC</t>
        </is>
      </c>
    </row>
    <row r="9">
      <c r="A9" s="3" t="inlineStr">
        <is>
          <t>Subsequent Event [Line Items]</t>
        </is>
      </c>
    </row>
    <row r="10">
      <c r="A10" s="4" t="inlineStr">
        <is>
          <t>Units acquired by contributing net proceeds from ipo</t>
        </is>
      </c>
      <c r="B10" s="5" t="n">
        <v>20297500</v>
      </c>
    </row>
    <row r="11">
      <c r="A11" s="4" t="inlineStr">
        <is>
          <t>Distribution to existing owners</t>
        </is>
      </c>
      <c r="B11" s="8" t="n">
        <v>213.3</v>
      </c>
    </row>
    <row r="12">
      <c r="A12" s="4" t="inlineStr">
        <is>
          <t>Net proceeds retained for general corporate purposes</t>
        </is>
      </c>
      <c r="B12" s="8" t="n">
        <v>32.8</v>
      </c>
    </row>
    <row r="13">
      <c r="A13" s="4" t="inlineStr">
        <is>
          <t>Subsequent Event | Class A common stock | 2021 Equity Incentive Plan</t>
        </is>
      </c>
    </row>
    <row r="14">
      <c r="A14" s="3" t="inlineStr">
        <is>
          <t>Subsequent Event [Line Items]</t>
        </is>
      </c>
    </row>
    <row r="15">
      <c r="A15" s="4" t="inlineStr">
        <is>
          <t>Common stock shares issuable</t>
        </is>
      </c>
      <c r="B15" s="5" t="n">
        <v>5350000</v>
      </c>
    </row>
    <row r="16">
      <c r="A16" s="4" t="inlineStr">
        <is>
          <t>Subsequent Event | Class A common stock | Offering</t>
        </is>
      </c>
    </row>
    <row r="17">
      <c r="A17" s="3" t="inlineStr">
        <is>
          <t>Subsequent Event [Line Items]</t>
        </is>
      </c>
    </row>
    <row r="18">
      <c r="A18" s="4" t="inlineStr">
        <is>
          <t>Stock issued during period</t>
        </is>
      </c>
      <c r="B18" s="5" t="n">
        <v>20297500</v>
      </c>
    </row>
    <row r="19">
      <c r="A19" s="4" t="inlineStr">
        <is>
          <t>Common stock, par value</t>
        </is>
      </c>
      <c r="B19" s="7" t="n">
        <v>0.01</v>
      </c>
    </row>
    <row r="20">
      <c r="A20" s="4" t="inlineStr">
        <is>
          <t>Shares price</t>
        </is>
      </c>
      <c r="B20" s="5" t="n">
        <v>13</v>
      </c>
    </row>
    <row r="21">
      <c r="A21" s="4" t="inlineStr">
        <is>
          <t>Share price, Net of underwriting discount and commissions</t>
        </is>
      </c>
      <c r="B21" s="7" t="n">
        <v>12.22</v>
      </c>
    </row>
    <row r="22">
      <c r="A22" s="4" t="inlineStr">
        <is>
          <t>Proceeds from common stock, net</t>
        </is>
      </c>
      <c r="B22" s="8" t="n">
        <v>246.1</v>
      </c>
    </row>
    <row r="23">
      <c r="A23" s="4" t="inlineStr">
        <is>
          <t>Subsequent Event | Class A common stock | Over-allotment option</t>
        </is>
      </c>
    </row>
    <row r="24">
      <c r="A24" s="3" t="inlineStr">
        <is>
          <t>Subsequent Event [Line Items]</t>
        </is>
      </c>
    </row>
    <row r="25">
      <c r="A25" s="4" t="inlineStr">
        <is>
          <t>Stock issued during period</t>
        </is>
      </c>
      <c r="B25" s="5" t="n">
        <v>2647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Liabilities</t>
        </is>
      </c>
    </row>
    <row r="3">
      <c r="A3" s="4" t="inlineStr">
        <is>
          <t>Commitments and Contingencies (see Note. 11)</t>
        </is>
      </c>
      <c r="B3" s="4" t="inlineStr">
        <is>
          <t xml:space="preserve"> </t>
        </is>
      </c>
    </row>
    <row r="4">
      <c r="A4" s="3" t="inlineStr">
        <is>
          <t>Members' Equity</t>
        </is>
      </c>
    </row>
    <row r="5">
      <c r="A5" s="4" t="inlineStr">
        <is>
          <t>Total Members' Equity</t>
        </is>
      </c>
      <c r="B5" s="5" t="n">
        <v>10</v>
      </c>
    </row>
    <row r="6">
      <c r="A6" s="4" t="inlineStr">
        <is>
          <t>Solaris Midstream Holdings, LLC and Subsidiaries</t>
        </is>
      </c>
    </row>
    <row r="7">
      <c r="A7" s="3" t="inlineStr">
        <is>
          <t>Assets</t>
        </is>
      </c>
    </row>
    <row r="8">
      <c r="A8" s="4" t="inlineStr">
        <is>
          <t>Cash and Cash Equivalents</t>
        </is>
      </c>
      <c r="B8" s="5" t="n">
        <v>36389000</v>
      </c>
      <c r="C8" s="6" t="n">
        <v>24932000</v>
      </c>
    </row>
    <row r="9">
      <c r="A9" s="4" t="inlineStr">
        <is>
          <t>Accounts Receivable, Net</t>
        </is>
      </c>
      <c r="B9" s="5" t="n">
        <v>32576000</v>
      </c>
      <c r="C9" s="5" t="n">
        <v>21561000</v>
      </c>
    </row>
    <row r="10">
      <c r="A10" s="4" t="inlineStr">
        <is>
          <t>Accounts Receivable from Affiliate</t>
        </is>
      </c>
      <c r="B10" s="5" t="n">
        <v>21584000</v>
      </c>
      <c r="C10" s="5" t="n">
        <v>11538000</v>
      </c>
    </row>
    <row r="11">
      <c r="A11" s="4" t="inlineStr">
        <is>
          <t>Other Receivables</t>
        </is>
      </c>
      <c r="B11" s="5" t="n">
        <v>3649000</v>
      </c>
      <c r="C11" s="5" t="n">
        <v>3722000</v>
      </c>
    </row>
    <row r="12">
      <c r="A12" s="4" t="inlineStr">
        <is>
          <t>Prepaids, Deposits and Other Current Assets</t>
        </is>
      </c>
      <c r="B12" s="5" t="n">
        <v>1349000</v>
      </c>
      <c r="C12" s="5" t="n">
        <v>4315000</v>
      </c>
    </row>
    <row r="13">
      <c r="A13" s="4" t="inlineStr">
        <is>
          <t>Total Current Assets</t>
        </is>
      </c>
      <c r="B13" s="5" t="n">
        <v>95547000</v>
      </c>
      <c r="C13" s="5" t="n">
        <v>66068000</v>
      </c>
    </row>
    <row r="14">
      <c r="A14" s="3" t="inlineStr">
        <is>
          <t>Fixed Assets</t>
        </is>
      </c>
    </row>
    <row r="15">
      <c r="A15" s="4" t="inlineStr">
        <is>
          <t>Property, Plant and Equipment</t>
        </is>
      </c>
      <c r="B15" s="5" t="n">
        <v>692231000</v>
      </c>
      <c r="C15" s="5" t="n">
        <v>661446000</v>
      </c>
    </row>
    <row r="16">
      <c r="A16" s="4" t="inlineStr">
        <is>
          <t>Accumulated Depreciation</t>
        </is>
      </c>
      <c r="B16" s="5" t="n">
        <v>-60757000</v>
      </c>
      <c r="C16" s="5" t="n">
        <v>-43258000</v>
      </c>
    </row>
    <row r="17">
      <c r="A17" s="4" t="inlineStr">
        <is>
          <t>Total Property, Plant and Equipment, Net</t>
        </is>
      </c>
      <c r="B17" s="5" t="n">
        <v>631474000</v>
      </c>
      <c r="C17" s="5" t="n">
        <v>618188000</v>
      </c>
    </row>
    <row r="18">
      <c r="A18" s="4" t="inlineStr">
        <is>
          <t>Intangible Assets, Net</t>
        </is>
      </c>
      <c r="B18" s="5" t="n">
        <v>313081000</v>
      </c>
      <c r="C18" s="5" t="n">
        <v>337535000</v>
      </c>
    </row>
    <row r="19">
      <c r="A19" s="4" t="inlineStr">
        <is>
          <t>Goodwill</t>
        </is>
      </c>
      <c r="B19" s="5" t="n">
        <v>34585000</v>
      </c>
      <c r="C19" s="5" t="n">
        <v>34585000</v>
      </c>
    </row>
    <row r="20">
      <c r="A20" s="4" t="inlineStr">
        <is>
          <t>Other Assets</t>
        </is>
      </c>
      <c r="B20" s="5" t="n">
        <v>2848000</v>
      </c>
      <c r="C20" s="5" t="n">
        <v>1429000</v>
      </c>
    </row>
    <row r="21">
      <c r="A21" s="4" t="inlineStr">
        <is>
          <t>Total Assets</t>
        </is>
      </c>
      <c r="B21" s="5" t="n">
        <v>1077535000</v>
      </c>
      <c r="C21" s="5" t="n">
        <v>1057805000</v>
      </c>
    </row>
    <row r="22">
      <c r="A22" s="3" t="inlineStr">
        <is>
          <t>Liabilities</t>
        </is>
      </c>
    </row>
    <row r="23">
      <c r="A23" s="4" t="inlineStr">
        <is>
          <t>Accounts Payable</t>
        </is>
      </c>
      <c r="B23" s="5" t="n">
        <v>10067000</v>
      </c>
      <c r="C23" s="5" t="n">
        <v>16067000</v>
      </c>
    </row>
    <row r="24">
      <c r="A24" s="4" t="inlineStr">
        <is>
          <t>Payables to Affiliate</t>
        </is>
      </c>
      <c r="B24" s="5" t="n">
        <v>1169000</v>
      </c>
      <c r="C24" s="5" t="n">
        <v>1884000</v>
      </c>
    </row>
    <row r="25">
      <c r="A25" s="4" t="inlineStr">
        <is>
          <t>Accrued and Other Current Liabilities</t>
        </is>
      </c>
      <c r="B25" s="5" t="n">
        <v>46774000</v>
      </c>
      <c r="C25" s="5" t="n">
        <v>27838000</v>
      </c>
    </row>
    <row r="26">
      <c r="A26" s="4" t="inlineStr">
        <is>
          <t>Total Current Liabilities</t>
        </is>
      </c>
      <c r="B26" s="5" t="n">
        <v>58010000</v>
      </c>
      <c r="C26" s="5" t="n">
        <v>45789000</v>
      </c>
    </row>
    <row r="27">
      <c r="A27" s="4" t="inlineStr">
        <is>
          <t>Deferred Revenue and Other Long-Term Liabilities</t>
        </is>
      </c>
      <c r="B27" s="5" t="n">
        <v>1336000</v>
      </c>
      <c r="C27" s="5" t="n">
        <v>1432000</v>
      </c>
    </row>
    <row r="28">
      <c r="A28" s="4" t="inlineStr">
        <is>
          <t>Long-Term Debt, Net of Debt Issuance Costs</t>
        </is>
      </c>
      <c r="B28" s="5" t="n">
        <v>391583000</v>
      </c>
      <c r="C28" s="5" t="n">
        <v>297000000</v>
      </c>
    </row>
    <row r="29">
      <c r="A29" s="4" t="inlineStr">
        <is>
          <t>Asset Retirement Obligation</t>
        </is>
      </c>
      <c r="B29" s="5" t="n">
        <v>6032000</v>
      </c>
      <c r="C29" s="5" t="n">
        <v>5291000</v>
      </c>
    </row>
    <row r="30">
      <c r="A30" s="4" t="inlineStr">
        <is>
          <t>Total Liabilities</t>
        </is>
      </c>
      <c r="B30" s="5" t="n">
        <v>456961000</v>
      </c>
      <c r="C30" s="5" t="n">
        <v>349512000</v>
      </c>
    </row>
    <row r="31">
      <c r="A31" s="4" t="inlineStr">
        <is>
          <t>Commitments and Contingencies (see Note. 11)</t>
        </is>
      </c>
      <c r="B31" s="4" t="inlineStr">
        <is>
          <t xml:space="preserve"> </t>
        </is>
      </c>
      <c r="C31" s="4" t="inlineStr">
        <is>
          <t xml:space="preserve"> </t>
        </is>
      </c>
    </row>
    <row r="32">
      <c r="A32" s="3" t="inlineStr">
        <is>
          <t>Mezzanine Equity:</t>
        </is>
      </c>
    </row>
    <row r="33">
      <c r="A33" s="4" t="inlineStr">
        <is>
          <t>Redeemable Preferred Units, $10,000 par value, none issued or outstanding as of September 30, 2021 and 7,307 outstanding as of December 31, 2020</t>
        </is>
      </c>
      <c r="C33" s="5" t="n">
        <v>74378000</v>
      </c>
    </row>
    <row r="34">
      <c r="A34" s="3" t="inlineStr">
        <is>
          <t>Members' Equity</t>
        </is>
      </c>
    </row>
    <row r="35">
      <c r="A35" s="4" t="inlineStr">
        <is>
          <t>Total Members' Equity</t>
        </is>
      </c>
      <c r="B35" s="5" t="n">
        <v>620574000</v>
      </c>
      <c r="C35" s="5" t="n">
        <v>633915000</v>
      </c>
    </row>
    <row r="36">
      <c r="A36" s="4" t="inlineStr">
        <is>
          <t>Total Liabilities, Mezzanine and Members' Equity</t>
        </is>
      </c>
      <c r="B36" s="5" t="n">
        <v>1077535000</v>
      </c>
      <c r="C36" s="5" t="n">
        <v>1057805000</v>
      </c>
    </row>
    <row r="37">
      <c r="A37" s="4" t="inlineStr">
        <is>
          <t>Solaris Midstream Holdings, LLC and Subsidiaries | Capital Unit, Class A</t>
        </is>
      </c>
    </row>
    <row r="38">
      <c r="A38" s="3" t="inlineStr">
        <is>
          <t>Members' Equity</t>
        </is>
      </c>
    </row>
    <row r="39">
      <c r="A39" s="4" t="inlineStr">
        <is>
          <t>Total Members' Equity</t>
        </is>
      </c>
      <c r="B39" s="5" t="n">
        <v>308638000</v>
      </c>
      <c r="C39" s="5" t="n">
        <v>318394000</v>
      </c>
    </row>
    <row r="40">
      <c r="A40" s="4" t="inlineStr">
        <is>
          <t>Solaris Midstream Holdings, LLC and Subsidiaries | Capital Unit, Class B</t>
        </is>
      </c>
    </row>
    <row r="41">
      <c r="A41" s="3" t="inlineStr">
        <is>
          <t>Members' Equity</t>
        </is>
      </c>
    </row>
    <row r="42">
      <c r="A42" s="4" t="inlineStr">
        <is>
          <t>Total Members' Equity</t>
        </is>
      </c>
      <c r="B42" s="5" t="n">
        <v>35773000</v>
      </c>
      <c r="C42" s="5" t="n">
        <v>37023000</v>
      </c>
    </row>
    <row r="43">
      <c r="A43" s="4" t="inlineStr">
        <is>
          <t>Solaris Midstream Holdings, LLC and Subsidiaries | Capital Unit, Class D</t>
        </is>
      </c>
    </row>
    <row r="44">
      <c r="A44" s="3" t="inlineStr">
        <is>
          <t>Members' Equity</t>
        </is>
      </c>
    </row>
    <row r="45">
      <c r="A45" s="4" t="inlineStr">
        <is>
          <t>Total Members' Equity</t>
        </is>
      </c>
      <c r="B45" s="6" t="n">
        <v>276163000</v>
      </c>
      <c r="C45" s="6" t="n">
        <v>278498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olaris Midstream Holdings, LLC and Subsidiaries - USD ($) $ in Thousands</t>
        </is>
      </c>
      <c r="B1" s="2" t="inlineStr">
        <is>
          <t>Sep. 30, 2021</t>
        </is>
      </c>
      <c r="C1" s="2" t="inlineStr">
        <is>
          <t>Dec. 31, 2020</t>
        </is>
      </c>
    </row>
    <row r="2">
      <c r="A2" s="4" t="inlineStr">
        <is>
          <t>Redeemable Preferred Units Par value (in dollars)</t>
        </is>
      </c>
      <c r="B2" s="6" t="n">
        <v>10000</v>
      </c>
      <c r="C2" s="6" t="n">
        <v>10000</v>
      </c>
    </row>
    <row r="3">
      <c r="A3" s="4" t="inlineStr">
        <is>
          <t>Redeemable Preferred Units issued (in shares)</t>
        </is>
      </c>
      <c r="B3" s="5" t="n">
        <v>0</v>
      </c>
    </row>
    <row r="4">
      <c r="A4" s="4" t="inlineStr">
        <is>
          <t>Redeemable Preferred Units outstanding (in shares)</t>
        </is>
      </c>
      <c r="B4" s="5" t="n">
        <v>0</v>
      </c>
      <c r="C4" s="5" t="n">
        <v>7307</v>
      </c>
    </row>
    <row r="5">
      <c r="A5" s="4" t="inlineStr">
        <is>
          <t>Capital Unit, Class A</t>
        </is>
      </c>
    </row>
    <row r="6">
      <c r="A6" s="4" t="inlineStr">
        <is>
          <t>Units Par value (in dollars)</t>
        </is>
      </c>
      <c r="B6" s="6" t="n">
        <v>10</v>
      </c>
      <c r="C6" s="6" t="n">
        <v>10</v>
      </c>
    </row>
    <row r="7">
      <c r="A7" s="4" t="inlineStr">
        <is>
          <t>Units issued (in shares)</t>
        </is>
      </c>
      <c r="B7" s="5" t="n">
        <v>27797658</v>
      </c>
      <c r="C7" s="5" t="n">
        <v>27797207</v>
      </c>
    </row>
    <row r="8">
      <c r="A8" s="4" t="inlineStr">
        <is>
          <t>Units outstanding (in shares)</t>
        </is>
      </c>
      <c r="B8" s="5" t="n">
        <v>27797658</v>
      </c>
      <c r="C8" s="5" t="n">
        <v>27797207</v>
      </c>
    </row>
    <row r="9">
      <c r="A9" s="4" t="inlineStr">
        <is>
          <t>Capital Unit, Class B</t>
        </is>
      </c>
    </row>
    <row r="10">
      <c r="A10" s="4" t="inlineStr">
        <is>
          <t>Units Par value (in dollars)</t>
        </is>
      </c>
      <c r="B10" s="6" t="n">
        <v>10</v>
      </c>
      <c r="C10" s="6" t="n">
        <v>10</v>
      </c>
    </row>
    <row r="11">
      <c r="A11" s="4" t="inlineStr">
        <is>
          <t>Units issued (in shares)</t>
        </is>
      </c>
      <c r="B11" s="5" t="n">
        <v>3556051</v>
      </c>
      <c r="C11" s="5" t="n">
        <v>3556051</v>
      </c>
    </row>
    <row r="12">
      <c r="A12" s="4" t="inlineStr">
        <is>
          <t>Units outstanding (in shares)</t>
        </is>
      </c>
      <c r="B12" s="5" t="n">
        <v>3556051</v>
      </c>
      <c r="C12" s="5" t="n">
        <v>3556051</v>
      </c>
    </row>
    <row r="13">
      <c r="A13" s="4" t="inlineStr">
        <is>
          <t>Capital Unit, Class C</t>
        </is>
      </c>
    </row>
    <row r="14">
      <c r="A14" s="4" t="inlineStr">
        <is>
          <t>Units Par value (in dollars)</t>
        </is>
      </c>
      <c r="B14" s="6" t="n">
        <v>0</v>
      </c>
      <c r="C14" s="6" t="n">
        <v>0</v>
      </c>
    </row>
    <row r="15">
      <c r="A15" s="4" t="inlineStr">
        <is>
          <t>Units issued (in shares)</t>
        </is>
      </c>
      <c r="B15" s="5" t="n">
        <v>878850</v>
      </c>
      <c r="C15" s="5" t="n">
        <v>806350</v>
      </c>
    </row>
    <row r="16">
      <c r="A16" s="4" t="inlineStr">
        <is>
          <t>Units outstanding (in shares)</t>
        </is>
      </c>
      <c r="B16" s="5" t="n">
        <v>878850</v>
      </c>
      <c r="C16" s="5" t="n">
        <v>806350</v>
      </c>
    </row>
    <row r="17">
      <c r="A17" s="4" t="inlineStr">
        <is>
          <t>Capital Unit, Class D</t>
        </is>
      </c>
    </row>
    <row r="18">
      <c r="A18" s="4" t="inlineStr">
        <is>
          <t>Units Par value (in dollars)</t>
        </is>
      </c>
      <c r="B18" s="6" t="n">
        <v>10</v>
      </c>
      <c r="C18" s="6" t="n">
        <v>10</v>
      </c>
    </row>
    <row r="19">
      <c r="A19" s="4" t="inlineStr">
        <is>
          <t>Units issued (in shares)</t>
        </is>
      </c>
      <c r="B19" s="5" t="n">
        <v>6651100</v>
      </c>
      <c r="C19" s="5" t="n">
        <v>6651100</v>
      </c>
    </row>
    <row r="20">
      <c r="A20" s="4" t="inlineStr">
        <is>
          <t>Units outstanding (in shares)</t>
        </is>
      </c>
      <c r="B20" s="5" t="n">
        <v>6651100</v>
      </c>
      <c r="C20" s="5" t="n">
        <v>66511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Solaris Midstream Holdings, LLC and Subsidiar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59499</v>
      </c>
      <c r="C4" s="6" t="n">
        <v>42456</v>
      </c>
      <c r="D4" s="6" t="n">
        <v>162272</v>
      </c>
      <c r="E4" s="6" t="n">
        <v>126548</v>
      </c>
    </row>
    <row r="5">
      <c r="A5" s="3" t="inlineStr">
        <is>
          <t>Cost of Revenue</t>
        </is>
      </c>
    </row>
    <row r="6">
      <c r="A6" s="4" t="inlineStr">
        <is>
          <t>Direct Operating Costs</t>
        </is>
      </c>
      <c r="B6" s="5" t="n">
        <v>23497</v>
      </c>
      <c r="C6" s="5" t="n">
        <v>22207</v>
      </c>
      <c r="D6" s="5" t="n">
        <v>66703</v>
      </c>
      <c r="E6" s="5" t="n">
        <v>71640</v>
      </c>
    </row>
    <row r="7">
      <c r="A7" s="4" t="inlineStr">
        <is>
          <t>Depreciation, Amortization and Accretion</t>
        </is>
      </c>
      <c r="B7" s="5" t="n">
        <v>15378</v>
      </c>
      <c r="C7" s="5" t="n">
        <v>11751</v>
      </c>
      <c r="D7" s="5" t="n">
        <v>45550</v>
      </c>
      <c r="E7" s="5" t="n">
        <v>31529</v>
      </c>
    </row>
    <row r="8">
      <c r="A8" s="4" t="inlineStr">
        <is>
          <t>Total Cost of Revenue</t>
        </is>
      </c>
      <c r="B8" s="5" t="n">
        <v>38875</v>
      </c>
      <c r="C8" s="5" t="n">
        <v>33958</v>
      </c>
      <c r="D8" s="5" t="n">
        <v>112253</v>
      </c>
      <c r="E8" s="5" t="n">
        <v>103169</v>
      </c>
    </row>
    <row r="9">
      <c r="A9" s="3" t="inlineStr">
        <is>
          <t>Operating Costs and Expenses</t>
        </is>
      </c>
    </row>
    <row r="10">
      <c r="A10" s="4" t="inlineStr">
        <is>
          <t>Abandoned Well Costs</t>
        </is>
      </c>
      <c r="B10" s="5" t="n">
        <v>27402</v>
      </c>
      <c r="D10" s="5" t="n">
        <v>27402</v>
      </c>
    </row>
    <row r="11">
      <c r="A11" s="4" t="inlineStr">
        <is>
          <t>General and Administrative</t>
        </is>
      </c>
      <c r="B11" s="5" t="n">
        <v>5228</v>
      </c>
      <c r="C11" s="5" t="n">
        <v>4773</v>
      </c>
      <c r="D11" s="5" t="n">
        <v>15240</v>
      </c>
      <c r="E11" s="5" t="n">
        <v>13421</v>
      </c>
    </row>
    <row r="12">
      <c r="A12" s="4" t="inlineStr">
        <is>
          <t>Other Operating Expenses</t>
        </is>
      </c>
      <c r="B12" s="5" t="n">
        <v>940</v>
      </c>
      <c r="C12" s="5" t="n">
        <v>555</v>
      </c>
      <c r="D12" s="5" t="n">
        <v>2590</v>
      </c>
      <c r="E12" s="5" t="n">
        <v>4854</v>
      </c>
    </row>
    <row r="13">
      <c r="A13" s="4" t="inlineStr">
        <is>
          <t>Total Operating Expenses</t>
        </is>
      </c>
      <c r="B13" s="5" t="n">
        <v>33570</v>
      </c>
      <c r="C13" s="5" t="n">
        <v>5328</v>
      </c>
      <c r="D13" s="5" t="n">
        <v>45232</v>
      </c>
      <c r="E13" s="5" t="n">
        <v>18275</v>
      </c>
    </row>
    <row r="14">
      <c r="A14" s="4" t="inlineStr">
        <is>
          <t>Operating (Loss) Income</t>
        </is>
      </c>
      <c r="B14" s="5" t="n">
        <v>-12946</v>
      </c>
      <c r="C14" s="5" t="n">
        <v>3170</v>
      </c>
      <c r="D14" s="5" t="n">
        <v>4787</v>
      </c>
      <c r="E14" s="5" t="n">
        <v>5104</v>
      </c>
    </row>
    <row r="15">
      <c r="A15" s="3" t="inlineStr">
        <is>
          <t>Other Expense</t>
        </is>
      </c>
    </row>
    <row r="16">
      <c r="A16" s="4" t="inlineStr">
        <is>
          <t>Interest Expense, Net</t>
        </is>
      </c>
      <c r="B16" s="5" t="n">
        <v>7880</v>
      </c>
      <c r="C16" s="5" t="n">
        <v>2099</v>
      </c>
      <c r="D16" s="5" t="n">
        <v>17855</v>
      </c>
      <c r="E16" s="5" t="n">
        <v>5364</v>
      </c>
    </row>
    <row r="17">
      <c r="A17" s="4" t="inlineStr">
        <is>
          <t>Loss on Debt Modification</t>
        </is>
      </c>
      <c r="D17" s="5" t="n">
        <v>380</v>
      </c>
    </row>
    <row r="18">
      <c r="A18" s="4" t="inlineStr">
        <is>
          <t>Total Other Expense</t>
        </is>
      </c>
      <c r="B18" s="5" t="n">
        <v>7880</v>
      </c>
      <c r="C18" s="5" t="n">
        <v>2099</v>
      </c>
      <c r="D18" s="5" t="n">
        <v>18235</v>
      </c>
      <c r="E18" s="5" t="n">
        <v>5364</v>
      </c>
    </row>
    <row r="19">
      <c r="A19" s="4" t="inlineStr">
        <is>
          <t>(Loss) Income Before Taxes</t>
        </is>
      </c>
      <c r="B19" s="5" t="n">
        <v>-20826</v>
      </c>
      <c r="C19" s="5" t="n">
        <v>1071</v>
      </c>
      <c r="D19" s="5" t="n">
        <v>-13448</v>
      </c>
      <c r="E19" s="5" t="n">
        <v>-260</v>
      </c>
    </row>
    <row r="20">
      <c r="A20" s="4" t="inlineStr">
        <is>
          <t>Income Tax Expense (Benefit)</t>
        </is>
      </c>
      <c r="B20" s="5" t="n">
        <v>-83</v>
      </c>
      <c r="C20" s="5" t="n">
        <v>9</v>
      </c>
      <c r="D20" s="5" t="n">
        <v>-81</v>
      </c>
      <c r="E20" s="5" t="n">
        <v>15</v>
      </c>
    </row>
    <row r="21">
      <c r="A21" s="4" t="inlineStr">
        <is>
          <t>Net (Loss) Income</t>
        </is>
      </c>
      <c r="B21" s="5" t="n">
        <v>-20743</v>
      </c>
      <c r="C21" s="5" t="n">
        <v>1062</v>
      </c>
      <c r="D21" s="5" t="n">
        <v>-13367</v>
      </c>
      <c r="E21" s="5" t="n">
        <v>-275</v>
      </c>
    </row>
    <row r="22">
      <c r="A22" s="4" t="inlineStr">
        <is>
          <t>Equity Accretion and Dividend Related to Redeemable Preferred Units</t>
        </is>
      </c>
      <c r="C22" s="5" t="n">
        <v>-1511</v>
      </c>
      <c r="D22" s="5" t="n">
        <v>21</v>
      </c>
      <c r="E22" s="5" t="n">
        <v>-1928</v>
      </c>
    </row>
    <row r="23">
      <c r="A23" s="4" t="inlineStr">
        <is>
          <t>Net Loss Attributable to Members' Equity</t>
        </is>
      </c>
      <c r="B23" s="5" t="n">
        <v>-20743</v>
      </c>
      <c r="C23" s="5" t="n">
        <v>-449</v>
      </c>
      <c r="D23" s="5" t="n">
        <v>-13346</v>
      </c>
      <c r="E23" s="5" t="n">
        <v>-2203</v>
      </c>
    </row>
    <row r="24">
      <c r="A24" s="4" t="inlineStr">
        <is>
          <t>Produced Water Handling</t>
        </is>
      </c>
    </row>
    <row r="25">
      <c r="A25" s="3" t="inlineStr">
        <is>
          <t>Revenue</t>
        </is>
      </c>
    </row>
    <row r="26">
      <c r="A26" s="4" t="inlineStr">
        <is>
          <t>Total Revenue</t>
        </is>
      </c>
      <c r="B26" s="5" t="n">
        <v>24639</v>
      </c>
      <c r="C26" s="5" t="n">
        <v>23323</v>
      </c>
      <c r="D26" s="5" t="n">
        <v>71368</v>
      </c>
      <c r="E26" s="5" t="n">
        <v>70382</v>
      </c>
    </row>
    <row r="27">
      <c r="A27" s="4" t="inlineStr">
        <is>
          <t>Produced Water Handling-Affiliates</t>
        </is>
      </c>
    </row>
    <row r="28">
      <c r="A28" s="3" t="inlineStr">
        <is>
          <t>Revenue</t>
        </is>
      </c>
    </row>
    <row r="29">
      <c r="A29" s="4" t="inlineStr">
        <is>
          <t>Total Revenue</t>
        </is>
      </c>
      <c r="B29" s="5" t="n">
        <v>23135</v>
      </c>
      <c r="C29" s="5" t="n">
        <v>13312</v>
      </c>
      <c r="D29" s="5" t="n">
        <v>62216</v>
      </c>
      <c r="E29" s="5" t="n">
        <v>35284</v>
      </c>
    </row>
    <row r="30">
      <c r="A30" s="4" t="inlineStr">
        <is>
          <t>Water Solutions</t>
        </is>
      </c>
    </row>
    <row r="31">
      <c r="A31" s="3" t="inlineStr">
        <is>
          <t>Revenue</t>
        </is>
      </c>
    </row>
    <row r="32">
      <c r="A32" s="4" t="inlineStr">
        <is>
          <t>Total Revenue</t>
        </is>
      </c>
      <c r="B32" s="5" t="n">
        <v>7666</v>
      </c>
      <c r="C32" s="5" t="n">
        <v>1149</v>
      </c>
      <c r="D32" s="5" t="n">
        <v>11824</v>
      </c>
      <c r="E32" s="5" t="n">
        <v>10410</v>
      </c>
    </row>
    <row r="33">
      <c r="A33" s="4" t="inlineStr">
        <is>
          <t>Water Solutions-Affiliates</t>
        </is>
      </c>
    </row>
    <row r="34">
      <c r="A34" s="3" t="inlineStr">
        <is>
          <t>Revenue</t>
        </is>
      </c>
    </row>
    <row r="35">
      <c r="A35" s="4" t="inlineStr">
        <is>
          <t>Total Revenue</t>
        </is>
      </c>
      <c r="B35" s="6" t="n">
        <v>4059</v>
      </c>
      <c r="C35" s="6" t="n">
        <v>4672</v>
      </c>
      <c r="D35" s="6" t="n">
        <v>16864</v>
      </c>
      <c r="E35" s="6" t="n">
        <v>10472</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 from Financing Activities</t>
        </is>
      </c>
    </row>
    <row r="4">
      <c r="A4" s="4" t="inlineStr">
        <is>
          <t>Net Increase in Cash and Cash Equivalents</t>
        </is>
      </c>
      <c r="B4" s="4" t="inlineStr">
        <is>
          <t xml:space="preserve"> </t>
        </is>
      </c>
      <c r="C4" s="4" t="inlineStr">
        <is>
          <t xml:space="preserve"> </t>
        </is>
      </c>
    </row>
    <row r="5">
      <c r="A5" s="4" t="inlineStr">
        <is>
          <t>Solaris Midstream Holdings, LLC and Subsidiaries</t>
        </is>
      </c>
    </row>
    <row r="6">
      <c r="A6" s="3" t="inlineStr">
        <is>
          <t>Cash Flow from Operating Activities</t>
        </is>
      </c>
    </row>
    <row r="7">
      <c r="A7" s="4" t="inlineStr">
        <is>
          <t>Net Loss</t>
        </is>
      </c>
      <c r="B7" s="5" t="n">
        <v>-13367</v>
      </c>
      <c r="C7" s="5" t="n">
        <v>-275</v>
      </c>
    </row>
    <row r="8">
      <c r="A8" s="3" t="inlineStr">
        <is>
          <t>Adjustments to reconcile Net Loss to Net Cash provided by Operating Activities</t>
        </is>
      </c>
    </row>
    <row r="9">
      <c r="A9" s="4" t="inlineStr">
        <is>
          <t>Depreciation, Amortization and Accretion</t>
        </is>
      </c>
      <c r="B9" s="5" t="n">
        <v>45550</v>
      </c>
      <c r="C9" s="5" t="n">
        <v>31529</v>
      </c>
    </row>
    <row r="10">
      <c r="A10" s="4" t="inlineStr">
        <is>
          <t>Abandoned Well Costs</t>
        </is>
      </c>
      <c r="B10" s="5" t="n">
        <v>27402</v>
      </c>
    </row>
    <row r="11">
      <c r="A11" s="4" t="inlineStr">
        <is>
          <t>Loss on Disposal of Asset, Net</t>
        </is>
      </c>
      <c r="B11" s="5" t="n">
        <v>225</v>
      </c>
      <c r="C11" s="5" t="n">
        <v>82</v>
      </c>
    </row>
    <row r="12">
      <c r="A12" s="4" t="inlineStr">
        <is>
          <t>Abandoned Projects</t>
        </is>
      </c>
      <c r="B12" s="5" t="n">
        <v>2035</v>
      </c>
      <c r="C12" s="5" t="n">
        <v>1501</v>
      </c>
    </row>
    <row r="13">
      <c r="A13" s="4" t="inlineStr">
        <is>
          <t>Amortization of Deferred Financing Costs</t>
        </is>
      </c>
      <c r="B13" s="5" t="n">
        <v>1320</v>
      </c>
      <c r="C13" s="5" t="n">
        <v>570</v>
      </c>
    </row>
    <row r="14">
      <c r="A14" s="4" t="inlineStr">
        <is>
          <t>Loss on Debt Modification</t>
        </is>
      </c>
      <c r="B14" s="5" t="n">
        <v>380</v>
      </c>
    </row>
    <row r="15">
      <c r="A15" s="4" t="inlineStr">
        <is>
          <t>Bad Debt Expense</t>
        </is>
      </c>
      <c r="B15" s="5" t="n">
        <v>216</v>
      </c>
      <c r="C15" s="5" t="n">
        <v>83</v>
      </c>
    </row>
    <row r="16">
      <c r="A16" s="3" t="inlineStr">
        <is>
          <t>Changes in operating assets and liabilities:</t>
        </is>
      </c>
    </row>
    <row r="17">
      <c r="A17" s="4" t="inlineStr">
        <is>
          <t>Accounts Receivable</t>
        </is>
      </c>
      <c r="B17" s="5" t="n">
        <v>-11231</v>
      </c>
      <c r="C17" s="5" t="n">
        <v>9387</v>
      </c>
    </row>
    <row r="18">
      <c r="A18" s="4" t="inlineStr">
        <is>
          <t>Accounts Receivable from Affiliate</t>
        </is>
      </c>
      <c r="B18" s="5" t="n">
        <v>-10046</v>
      </c>
      <c r="C18" s="5" t="n">
        <v>2475</v>
      </c>
    </row>
    <row r="19">
      <c r="A19" s="4" t="inlineStr">
        <is>
          <t>Other Receivables</t>
        </is>
      </c>
      <c r="B19" s="5" t="n">
        <v>231</v>
      </c>
      <c r="C19" s="5" t="n">
        <v>56</v>
      </c>
    </row>
    <row r="20">
      <c r="A20" s="4" t="inlineStr">
        <is>
          <t>Prepaids, Deposits and Other Current Assets</t>
        </is>
      </c>
      <c r="B20" s="5" t="n">
        <v>2516</v>
      </c>
      <c r="C20" s="5" t="n">
        <v>1522</v>
      </c>
    </row>
    <row r="21">
      <c r="A21" s="4" t="inlineStr">
        <is>
          <t>Accounts Payable</t>
        </is>
      </c>
      <c r="B21" s="5" t="n">
        <v>-3284</v>
      </c>
      <c r="C21" s="5" t="n">
        <v>1793</v>
      </c>
    </row>
    <row r="22">
      <c r="A22" s="4" t="inlineStr">
        <is>
          <t>Payables to Affiliate</t>
        </is>
      </c>
      <c r="B22" s="5" t="n">
        <v>-715</v>
      </c>
      <c r="C22" s="5" t="n">
        <v>390</v>
      </c>
    </row>
    <row r="23">
      <c r="A23" s="4" t="inlineStr">
        <is>
          <t>Adjustment in Deferred Revenue</t>
        </is>
      </c>
      <c r="B23" s="5" t="n">
        <v>-46</v>
      </c>
      <c r="C23" s="5" t="n">
        <v>975</v>
      </c>
    </row>
    <row r="24">
      <c r="A24" s="4" t="inlineStr">
        <is>
          <t>Accrued Liabilities and Other</t>
        </is>
      </c>
      <c r="B24" s="5" t="n">
        <v>16000</v>
      </c>
      <c r="C24" s="5" t="n">
        <v>462</v>
      </c>
    </row>
    <row r="25">
      <c r="A25" s="4" t="inlineStr">
        <is>
          <t>Net Cash Provided by Operating Activities</t>
        </is>
      </c>
      <c r="B25" s="5" t="n">
        <v>57186</v>
      </c>
      <c r="C25" s="5" t="n">
        <v>50550</v>
      </c>
    </row>
    <row r="26">
      <c r="A26" s="3" t="inlineStr">
        <is>
          <t>Cash Flow from Investing Activities</t>
        </is>
      </c>
    </row>
    <row r="27">
      <c r="A27" s="4" t="inlineStr">
        <is>
          <t>Property, Plant and Equipment Expenditures</t>
        </is>
      </c>
      <c r="B27" s="5" t="n">
        <v>-62728</v>
      </c>
      <c r="C27" s="5" t="n">
        <v>-121835</v>
      </c>
    </row>
    <row r="28">
      <c r="A28" s="4" t="inlineStr">
        <is>
          <t>Net Cash Used in Investing Activities</t>
        </is>
      </c>
      <c r="B28" s="5" t="n">
        <v>-62728</v>
      </c>
      <c r="C28" s="5" t="n">
        <v>-121835</v>
      </c>
    </row>
    <row r="29">
      <c r="A29" s="3" t="inlineStr">
        <is>
          <t>Cash Flow from Financing Activities</t>
        </is>
      </c>
    </row>
    <row r="30">
      <c r="A30" s="4" t="inlineStr">
        <is>
          <t>Proceeds from Senior-Sustainability Linked Notes</t>
        </is>
      </c>
      <c r="B30" s="5" t="n">
        <v>400000</v>
      </c>
    </row>
    <row r="31">
      <c r="A31" s="4" t="inlineStr">
        <is>
          <t>Payments for Initial Public Offering Costs</t>
        </is>
      </c>
      <c r="B31" s="5" t="n">
        <v>-855</v>
      </c>
    </row>
    <row r="32">
      <c r="A32" s="4" t="inlineStr">
        <is>
          <t>Repayment of Credit Facility</t>
        </is>
      </c>
      <c r="B32" s="5" t="n">
        <v>-297000</v>
      </c>
    </row>
    <row r="33">
      <c r="A33" s="4" t="inlineStr">
        <is>
          <t>Proceeds from Credit Facility</t>
        </is>
      </c>
      <c r="C33" s="5" t="n">
        <v>73000</v>
      </c>
    </row>
    <row r="34">
      <c r="A34" s="4" t="inlineStr">
        <is>
          <t>Redemption of Redeemable Preferred Units</t>
        </is>
      </c>
      <c r="B34" s="5" t="n">
        <v>-74357</v>
      </c>
    </row>
    <row r="35">
      <c r="A35" s="4" t="inlineStr">
        <is>
          <t>Members' Contributions</t>
        </is>
      </c>
      <c r="B35" s="5" t="n">
        <v>5</v>
      </c>
    </row>
    <row r="36">
      <c r="A36" s="4" t="inlineStr">
        <is>
          <t>Net Cash Provided by Financing Activities</t>
        </is>
      </c>
      <c r="B36" s="5" t="n">
        <v>16999</v>
      </c>
      <c r="C36" s="5" t="n">
        <v>72509</v>
      </c>
    </row>
    <row r="37">
      <c r="A37" s="4" t="inlineStr">
        <is>
          <t>Net Increase in Cash and Cash Equivalents</t>
        </is>
      </c>
      <c r="B37" s="5" t="n">
        <v>11457</v>
      </c>
      <c r="C37" s="5" t="n">
        <v>1224</v>
      </c>
    </row>
    <row r="38">
      <c r="A38" s="4" t="inlineStr">
        <is>
          <t>Cash and Cash Equivalents, Beginning of Period</t>
        </is>
      </c>
      <c r="B38" s="5" t="n">
        <v>24932</v>
      </c>
      <c r="C38" s="5" t="n">
        <v>7083</v>
      </c>
    </row>
    <row r="39">
      <c r="A39" s="4" t="inlineStr">
        <is>
          <t>Cash and Cash Equivalents, End of Period</t>
        </is>
      </c>
      <c r="B39" s="5" t="n">
        <v>36389</v>
      </c>
      <c r="C39" s="5" t="n">
        <v>8307</v>
      </c>
    </row>
    <row r="40">
      <c r="A40" s="4" t="inlineStr">
        <is>
          <t>Solaris Midstream Holdings, LLC and Subsidiaries | Sustainability-Linked Notes</t>
        </is>
      </c>
    </row>
    <row r="41">
      <c r="A41" s="3" t="inlineStr">
        <is>
          <t>Cash Flow from Financing Activities</t>
        </is>
      </c>
    </row>
    <row r="42">
      <c r="A42" s="4" t="inlineStr">
        <is>
          <t>Payments of Financing Costs</t>
        </is>
      </c>
      <c r="B42" s="5" t="n">
        <v>-9352</v>
      </c>
    </row>
    <row r="43">
      <c r="A43" s="4" t="inlineStr">
        <is>
          <t>Solaris Midstream Holdings, LLC and Subsidiaries | Credit Facility</t>
        </is>
      </c>
    </row>
    <row r="44">
      <c r="A44" s="3" t="inlineStr">
        <is>
          <t>Cash Flow from Financing Activities</t>
        </is>
      </c>
    </row>
    <row r="45">
      <c r="A45" s="4" t="inlineStr">
        <is>
          <t>Payments of Financing Costs</t>
        </is>
      </c>
      <c r="B45" s="6" t="n">
        <v>-1442</v>
      </c>
      <c r="C45" s="6" t="n">
        <v>-49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Condensed Consolidated Statements of Members Equity - Solaris Midstream Holdings, LLC and Subsidiaries - USD ($) $ in Thousands</t>
        </is>
      </c>
      <c r="B1" s="2" t="inlineStr">
        <is>
          <t>Capital Unit, Class A</t>
        </is>
      </c>
      <c r="C1" s="2" t="inlineStr">
        <is>
          <t>Capital Unit, Class B</t>
        </is>
      </c>
      <c r="D1" s="2" t="inlineStr">
        <is>
          <t>Capital Unit, Class C</t>
        </is>
      </c>
      <c r="E1" s="2" t="inlineStr">
        <is>
          <t>Capital Unit, Class D</t>
        </is>
      </c>
      <c r="F1" s="2" t="inlineStr">
        <is>
          <t>Total</t>
        </is>
      </c>
    </row>
    <row r="2">
      <c r="A2" s="4" t="inlineStr">
        <is>
          <t>Beginning balance at Dec. 31, 2019</t>
        </is>
      </c>
      <c r="B2" s="6" t="n">
        <v>232945</v>
      </c>
      <c r="C2" s="6" t="n">
        <v>36296</v>
      </c>
      <c r="E2" s="6" t="n">
        <v>276267</v>
      </c>
      <c r="F2" s="6" t="n">
        <v>545508</v>
      </c>
    </row>
    <row r="3">
      <c r="A3" s="4" t="inlineStr">
        <is>
          <t>Beginning balance (in shares) at Dec. 31, 2019</t>
        </is>
      </c>
      <c r="B3" s="5" t="n">
        <v>22104000</v>
      </c>
      <c r="C3" s="5" t="n">
        <v>3440000</v>
      </c>
      <c r="D3" s="5" t="n">
        <v>833000</v>
      </c>
      <c r="E3" s="5" t="n">
        <v>6386000</v>
      </c>
    </row>
    <row r="4">
      <c r="A4" s="3" t="inlineStr">
        <is>
          <t>Increase (Decrease) in Partners' Capital [Roll Forward]</t>
        </is>
      </c>
    </row>
    <row r="5">
      <c r="A5" s="4" t="inlineStr">
        <is>
          <t>Forfeiture of C Units</t>
        </is>
      </c>
      <c r="D5" s="5" t="n">
        <v>-26000</v>
      </c>
    </row>
    <row r="6">
      <c r="A6" s="4" t="inlineStr">
        <is>
          <t>Net (Loss) Income</t>
        </is>
      </c>
      <c r="B6" s="6" t="n">
        <v>-281</v>
      </c>
      <c r="C6" s="6" t="n">
        <v>-44</v>
      </c>
      <c r="E6" s="6" t="n">
        <v>-81</v>
      </c>
      <c r="F6" s="5" t="n">
        <v>-406</v>
      </c>
    </row>
    <row r="7">
      <c r="A7" s="4" t="inlineStr">
        <is>
          <t>Ending balance at Mar. 31, 2020</t>
        </is>
      </c>
      <c r="B7" s="6" t="n">
        <v>232664</v>
      </c>
      <c r="C7" s="6" t="n">
        <v>36252</v>
      </c>
      <c r="E7" s="6" t="n">
        <v>276186</v>
      </c>
      <c r="F7" s="5" t="n">
        <v>545102</v>
      </c>
    </row>
    <row r="8">
      <c r="A8" s="4" t="inlineStr">
        <is>
          <t>Ending balance (in shares) at Mar. 31, 2020</t>
        </is>
      </c>
      <c r="B8" s="5" t="n">
        <v>22104000</v>
      </c>
      <c r="C8" s="5" t="n">
        <v>3440000</v>
      </c>
      <c r="D8" s="5" t="n">
        <v>807000</v>
      </c>
      <c r="E8" s="5" t="n">
        <v>6386000</v>
      </c>
    </row>
    <row r="9">
      <c r="A9" s="4" t="inlineStr">
        <is>
          <t>Beginning balance at Dec. 31, 2019</t>
        </is>
      </c>
      <c r="B9" s="6" t="n">
        <v>232945</v>
      </c>
      <c r="C9" s="6" t="n">
        <v>36296</v>
      </c>
      <c r="E9" s="6" t="n">
        <v>276267</v>
      </c>
      <c r="F9" s="5" t="n">
        <v>545508</v>
      </c>
    </row>
    <row r="10">
      <c r="A10" s="4" t="inlineStr">
        <is>
          <t>Beginning balance (in shares) at Dec. 31, 2019</t>
        </is>
      </c>
      <c r="B10" s="5" t="n">
        <v>22104000</v>
      </c>
      <c r="C10" s="5" t="n">
        <v>3440000</v>
      </c>
      <c r="D10" s="5" t="n">
        <v>833000</v>
      </c>
      <c r="E10" s="5" t="n">
        <v>6386000</v>
      </c>
    </row>
    <row r="11">
      <c r="A11" s="3" t="inlineStr">
        <is>
          <t>Increase (Decrease) in Partners' Capital [Roll Forward]</t>
        </is>
      </c>
    </row>
    <row r="12">
      <c r="A12" s="4" t="inlineStr">
        <is>
          <t>Net (Loss) Income</t>
        </is>
      </c>
      <c r="F12" s="5" t="n">
        <v>-275</v>
      </c>
    </row>
    <row r="13">
      <c r="A13" s="4" t="inlineStr">
        <is>
          <t>Ending balance at Sep. 30, 2020</t>
        </is>
      </c>
      <c r="B13" s="6" t="n">
        <v>308953</v>
      </c>
      <c r="C13" s="6" t="n">
        <v>36083</v>
      </c>
      <c r="E13" s="6" t="n">
        <v>275871</v>
      </c>
      <c r="F13" s="5" t="n">
        <v>620907</v>
      </c>
    </row>
    <row r="14">
      <c r="A14" s="4" t="inlineStr">
        <is>
          <t>Ending balance (in shares) at Sep. 30, 2020</t>
        </is>
      </c>
      <c r="B14" s="5" t="n">
        <v>26665000</v>
      </c>
      <c r="C14" s="5" t="n">
        <v>3440000</v>
      </c>
      <c r="D14" s="5" t="n">
        <v>819000</v>
      </c>
      <c r="E14" s="5" t="n">
        <v>6386000</v>
      </c>
    </row>
    <row r="15">
      <c r="A15" s="4" t="inlineStr">
        <is>
          <t>Beginning balance at Mar. 31, 2020</t>
        </is>
      </c>
      <c r="B15" s="6" t="n">
        <v>232664</v>
      </c>
      <c r="C15" s="6" t="n">
        <v>36252</v>
      </c>
      <c r="E15" s="6" t="n">
        <v>276186</v>
      </c>
      <c r="F15" s="5" t="n">
        <v>545102</v>
      </c>
    </row>
    <row r="16">
      <c r="A16" s="4" t="inlineStr">
        <is>
          <t>Beginning balance (in shares) at Mar. 31, 2020</t>
        </is>
      </c>
      <c r="B16" s="5" t="n">
        <v>22104000</v>
      </c>
      <c r="C16" s="5" t="n">
        <v>3440000</v>
      </c>
      <c r="D16" s="5" t="n">
        <v>807000</v>
      </c>
      <c r="E16" s="5" t="n">
        <v>6386000</v>
      </c>
    </row>
    <row r="17">
      <c r="A17" s="3" t="inlineStr">
        <is>
          <t>Increase (Decrease) in Partners' Capital [Roll Forward]</t>
        </is>
      </c>
    </row>
    <row r="18">
      <c r="A18" s="4" t="inlineStr">
        <is>
          <t>Class A Units Issued for Concho Acquisition</t>
        </is>
      </c>
      <c r="B18" s="6" t="n">
        <v>77602</v>
      </c>
      <c r="F18" s="5" t="n">
        <v>77602</v>
      </c>
    </row>
    <row r="19">
      <c r="A19" s="4" t="inlineStr">
        <is>
          <t>Class A Units Issued for Concho Acquisition (in shares)</t>
        </is>
      </c>
      <c r="B19" s="5" t="n">
        <v>4561000</v>
      </c>
    </row>
    <row r="20">
      <c r="A20" s="4" t="inlineStr">
        <is>
          <t>Equity Accretion and Dividend related to Redeemable Preferred Units</t>
        </is>
      </c>
      <c r="B20" s="6" t="n">
        <v>-305</v>
      </c>
      <c r="C20" s="6" t="n">
        <v>-39</v>
      </c>
      <c r="E20" s="6" t="n">
        <v>-73</v>
      </c>
      <c r="F20" s="5" t="n">
        <v>-417</v>
      </c>
    </row>
    <row r="21">
      <c r="A21" s="4" t="inlineStr">
        <is>
          <t>Forfeiture of C Units</t>
        </is>
      </c>
      <c r="D21" s="5" t="n">
        <v>-1000</v>
      </c>
    </row>
    <row r="22">
      <c r="A22" s="4" t="inlineStr">
        <is>
          <t>Net (Loss) Income</t>
        </is>
      </c>
      <c r="B22" s="5" t="n">
        <v>-680</v>
      </c>
      <c r="C22" s="5" t="n">
        <v>-88</v>
      </c>
      <c r="E22" s="5" t="n">
        <v>-163</v>
      </c>
      <c r="F22" s="5" t="n">
        <v>-931</v>
      </c>
    </row>
    <row r="23">
      <c r="A23" s="4" t="inlineStr">
        <is>
          <t>Ending balance at Jun. 30, 2020</t>
        </is>
      </c>
      <c r="B23" s="6" t="n">
        <v>309281</v>
      </c>
      <c r="C23" s="6" t="n">
        <v>36125</v>
      </c>
      <c r="E23" s="6" t="n">
        <v>275950</v>
      </c>
      <c r="F23" s="5" t="n">
        <v>621356</v>
      </c>
    </row>
    <row r="24">
      <c r="A24" s="4" t="inlineStr">
        <is>
          <t>Ending balance (in shares) at Jun. 30, 2020</t>
        </is>
      </c>
      <c r="B24" s="5" t="n">
        <v>26665000</v>
      </c>
      <c r="C24" s="5" t="n">
        <v>3440000</v>
      </c>
      <c r="D24" s="5" t="n">
        <v>806000</v>
      </c>
      <c r="E24" s="5" t="n">
        <v>6386000</v>
      </c>
    </row>
    <row r="25">
      <c r="A25" s="3" t="inlineStr">
        <is>
          <t>Increase (Decrease) in Partners' Capital [Roll Forward]</t>
        </is>
      </c>
    </row>
    <row r="26">
      <c r="A26" s="4" t="inlineStr">
        <is>
          <t>Issuance of C Units (in shares)</t>
        </is>
      </c>
      <c r="D26" s="5" t="n">
        <v>16000</v>
      </c>
    </row>
    <row r="27">
      <c r="A27" s="4" t="inlineStr">
        <is>
          <t>Equity Accretion and Dividend related to Redeemable Preferred Units</t>
        </is>
      </c>
      <c r="B27" s="6" t="n">
        <v>-1104</v>
      </c>
      <c r="C27" s="6" t="n">
        <v>-142</v>
      </c>
      <c r="E27" s="6" t="n">
        <v>-265</v>
      </c>
      <c r="F27" s="5" t="n">
        <v>-1511</v>
      </c>
    </row>
    <row r="28">
      <c r="A28" s="4" t="inlineStr">
        <is>
          <t>Forfeiture of C Units</t>
        </is>
      </c>
      <c r="D28" s="5" t="n">
        <v>-3000</v>
      </c>
    </row>
    <row r="29">
      <c r="A29" s="4" t="inlineStr">
        <is>
          <t>Net (Loss) Income</t>
        </is>
      </c>
      <c r="B29" s="5" t="n">
        <v>776</v>
      </c>
      <c r="C29" s="5" t="n">
        <v>100</v>
      </c>
      <c r="E29" s="5" t="n">
        <v>186</v>
      </c>
      <c r="F29" s="5" t="n">
        <v>1062</v>
      </c>
    </row>
    <row r="30">
      <c r="A30" s="4" t="inlineStr">
        <is>
          <t>Ending balance at Sep. 30, 2020</t>
        </is>
      </c>
      <c r="B30" s="6" t="n">
        <v>308953</v>
      </c>
      <c r="C30" s="6" t="n">
        <v>36083</v>
      </c>
      <c r="E30" s="6" t="n">
        <v>275871</v>
      </c>
      <c r="F30" s="5" t="n">
        <v>620907</v>
      </c>
    </row>
    <row r="31">
      <c r="A31" s="4" t="inlineStr">
        <is>
          <t>Ending balance (in shares) at Sep. 30, 2020</t>
        </is>
      </c>
      <c r="B31" s="5" t="n">
        <v>26665000</v>
      </c>
      <c r="C31" s="5" t="n">
        <v>3440000</v>
      </c>
      <c r="D31" s="5" t="n">
        <v>819000</v>
      </c>
      <c r="E31" s="5" t="n">
        <v>6386000</v>
      </c>
    </row>
    <row r="32">
      <c r="A32" s="4" t="inlineStr">
        <is>
          <t>Beginning balance at Dec. 31, 2020</t>
        </is>
      </c>
      <c r="B32" s="6" t="n">
        <v>318394</v>
      </c>
      <c r="C32" s="6" t="n">
        <v>37023</v>
      </c>
      <c r="E32" s="6" t="n">
        <v>278498</v>
      </c>
      <c r="F32" s="5" t="n">
        <v>633915</v>
      </c>
    </row>
    <row r="33">
      <c r="A33" s="4" t="inlineStr">
        <is>
          <t>Beginning balance (in shares) at Dec. 31, 2020</t>
        </is>
      </c>
      <c r="B33" s="5" t="n">
        <v>27797207</v>
      </c>
      <c r="C33" s="5" t="n">
        <v>3556051</v>
      </c>
      <c r="D33" s="5" t="n">
        <v>806350</v>
      </c>
      <c r="E33" s="5" t="n">
        <v>6651100</v>
      </c>
    </row>
    <row r="34">
      <c r="A34" s="3" t="inlineStr">
        <is>
          <t>Increase (Decrease) in Partners' Capital [Roll Forward]</t>
        </is>
      </c>
    </row>
    <row r="35">
      <c r="A35" s="4" t="inlineStr">
        <is>
          <t>Capital Contributions</t>
        </is>
      </c>
      <c r="B35" s="6" t="n">
        <v>5</v>
      </c>
      <c r="F35" s="5" t="n">
        <v>5</v>
      </c>
    </row>
    <row r="36">
      <c r="A36" s="4" t="inlineStr">
        <is>
          <t>Capital Contributions (in shares)</t>
        </is>
      </c>
      <c r="B36" s="5" t="n">
        <v>1000</v>
      </c>
    </row>
    <row r="37">
      <c r="A37" s="4" t="inlineStr">
        <is>
          <t>Issuance of C Units (in shares)</t>
        </is>
      </c>
      <c r="D37" s="5" t="n">
        <v>69000</v>
      </c>
    </row>
    <row r="38">
      <c r="A38" s="4" t="inlineStr">
        <is>
          <t>Equity Accretion and Dividend related to Redeemable Preferred Units</t>
        </is>
      </c>
      <c r="B38" s="6" t="n">
        <v>5</v>
      </c>
      <c r="C38" s="6" t="n">
        <v>1</v>
      </c>
      <c r="E38" s="6" t="n">
        <v>1</v>
      </c>
      <c r="F38" s="5" t="n">
        <v>7</v>
      </c>
    </row>
    <row r="39">
      <c r="A39" s="4" t="inlineStr">
        <is>
          <t>Net (Loss) Income</t>
        </is>
      </c>
      <c r="B39" s="5" t="n">
        <v>2059</v>
      </c>
      <c r="C39" s="5" t="n">
        <v>263</v>
      </c>
      <c r="E39" s="5" t="n">
        <v>493</v>
      </c>
      <c r="F39" s="5" t="n">
        <v>2815</v>
      </c>
    </row>
    <row r="40">
      <c r="A40" s="4" t="inlineStr">
        <is>
          <t>Ending balance at Mar. 31, 2021</t>
        </is>
      </c>
      <c r="B40" s="6" t="n">
        <v>320463</v>
      </c>
      <c r="C40" s="6" t="n">
        <v>37287</v>
      </c>
      <c r="E40" s="6" t="n">
        <v>278992</v>
      </c>
      <c r="F40" s="5" t="n">
        <v>636742</v>
      </c>
    </row>
    <row r="41">
      <c r="A41" s="4" t="inlineStr">
        <is>
          <t>Ending balance (in shares) at Mar. 31, 2021</t>
        </is>
      </c>
      <c r="B41" s="5" t="n">
        <v>27798000</v>
      </c>
      <c r="C41" s="5" t="n">
        <v>3556000</v>
      </c>
      <c r="D41" s="5" t="n">
        <v>876000</v>
      </c>
      <c r="E41" s="5" t="n">
        <v>6651000</v>
      </c>
    </row>
    <row r="42">
      <c r="A42" s="4" t="inlineStr">
        <is>
          <t>Beginning balance at Dec. 31, 2020</t>
        </is>
      </c>
      <c r="B42" s="6" t="n">
        <v>318394</v>
      </c>
      <c r="C42" s="6" t="n">
        <v>37023</v>
      </c>
      <c r="E42" s="6" t="n">
        <v>278498</v>
      </c>
      <c r="F42" s="5" t="n">
        <v>633915</v>
      </c>
    </row>
    <row r="43">
      <c r="A43" s="4" t="inlineStr">
        <is>
          <t>Beginning balance (in shares) at Dec. 31, 2020</t>
        </is>
      </c>
      <c r="B43" s="5" t="n">
        <v>27797207</v>
      </c>
      <c r="C43" s="5" t="n">
        <v>3556051</v>
      </c>
      <c r="D43" s="5" t="n">
        <v>806350</v>
      </c>
      <c r="E43" s="5" t="n">
        <v>6651100</v>
      </c>
    </row>
    <row r="44">
      <c r="A44" s="3" t="inlineStr">
        <is>
          <t>Increase (Decrease) in Partners' Capital [Roll Forward]</t>
        </is>
      </c>
    </row>
    <row r="45">
      <c r="A45" s="4" t="inlineStr">
        <is>
          <t>Net (Loss) Income</t>
        </is>
      </c>
      <c r="F45" s="5" t="n">
        <v>-13367</v>
      </c>
    </row>
    <row r="46">
      <c r="A46" s="4" t="inlineStr">
        <is>
          <t>Ending balance at Sep. 30, 2021</t>
        </is>
      </c>
      <c r="B46" s="6" t="n">
        <v>308638</v>
      </c>
      <c r="C46" s="6" t="n">
        <v>35773</v>
      </c>
      <c r="E46" s="6" t="n">
        <v>276163</v>
      </c>
      <c r="F46" s="5" t="n">
        <v>620574</v>
      </c>
    </row>
    <row r="47">
      <c r="A47" s="4" t="inlineStr">
        <is>
          <t>Ending balance (in shares) at Sep. 30, 2021</t>
        </is>
      </c>
      <c r="B47" s="5" t="n">
        <v>27797658</v>
      </c>
      <c r="C47" s="5" t="n">
        <v>3556051</v>
      </c>
      <c r="D47" s="5" t="n">
        <v>878850</v>
      </c>
      <c r="E47" s="5" t="n">
        <v>6651100</v>
      </c>
    </row>
    <row r="48">
      <c r="A48" s="4" t="inlineStr">
        <is>
          <t>Beginning balance at Mar. 31, 2021</t>
        </is>
      </c>
      <c r="B48" s="6" t="n">
        <v>320463</v>
      </c>
      <c r="C48" s="6" t="n">
        <v>37287</v>
      </c>
      <c r="E48" s="6" t="n">
        <v>278992</v>
      </c>
      <c r="F48" s="5" t="n">
        <v>636742</v>
      </c>
    </row>
    <row r="49">
      <c r="A49" s="4" t="inlineStr">
        <is>
          <t>Beginning balance (in shares) at Mar. 31, 2021</t>
        </is>
      </c>
      <c r="B49" s="5" t="n">
        <v>27798000</v>
      </c>
      <c r="C49" s="5" t="n">
        <v>3556000</v>
      </c>
      <c r="D49" s="5" t="n">
        <v>876000</v>
      </c>
      <c r="E49" s="5" t="n">
        <v>6651000</v>
      </c>
    </row>
    <row r="50">
      <c r="A50" s="3" t="inlineStr">
        <is>
          <t>Increase (Decrease) in Partners' Capital [Roll Forward]</t>
        </is>
      </c>
    </row>
    <row r="51">
      <c r="A51" s="4" t="inlineStr">
        <is>
          <t>Issuance of C Units (in shares)</t>
        </is>
      </c>
      <c r="D51" s="5" t="n">
        <v>3000</v>
      </c>
    </row>
    <row r="52">
      <c r="A52" s="4" t="inlineStr">
        <is>
          <t>Equity Accretion and Dividend related to Redeemable Preferred Units</t>
        </is>
      </c>
      <c r="B52" s="6" t="n">
        <v>10</v>
      </c>
      <c r="C52" s="6" t="n">
        <v>1</v>
      </c>
      <c r="E52" s="6" t="n">
        <v>3</v>
      </c>
      <c r="F52" s="5" t="n">
        <v>14</v>
      </c>
    </row>
    <row r="53">
      <c r="A53" s="4" t="inlineStr">
        <is>
          <t>Net (Loss) Income</t>
        </is>
      </c>
      <c r="B53" s="5" t="n">
        <v>3336</v>
      </c>
      <c r="C53" s="5" t="n">
        <v>427</v>
      </c>
      <c r="E53" s="5" t="n">
        <v>798</v>
      </c>
      <c r="F53" s="5" t="n">
        <v>4561</v>
      </c>
    </row>
    <row r="54">
      <c r="A54" s="4" t="inlineStr">
        <is>
          <t>Ending balance at Jun. 30, 2021</t>
        </is>
      </c>
      <c r="B54" s="6" t="n">
        <v>323809</v>
      </c>
      <c r="C54" s="6" t="n">
        <v>37715</v>
      </c>
      <c r="E54" s="6" t="n">
        <v>279793</v>
      </c>
      <c r="F54" s="5" t="n">
        <v>641317</v>
      </c>
    </row>
    <row r="55">
      <c r="A55" s="4" t="inlineStr">
        <is>
          <t>Ending balance (in shares) at Jun. 30, 2021</t>
        </is>
      </c>
      <c r="B55" s="5" t="n">
        <v>27798000</v>
      </c>
      <c r="C55" s="5" t="n">
        <v>3556000</v>
      </c>
      <c r="D55" s="5" t="n">
        <v>879000</v>
      </c>
      <c r="E55" s="5" t="n">
        <v>6651000</v>
      </c>
    </row>
    <row r="56">
      <c r="A56" s="3" t="inlineStr">
        <is>
          <t>Increase (Decrease) in Partners' Capital [Roll Forward]</t>
        </is>
      </c>
    </row>
    <row r="57">
      <c r="A57" s="4" t="inlineStr">
        <is>
          <t>Net (Loss) Income</t>
        </is>
      </c>
      <c r="B57" s="6" t="n">
        <v>-15171</v>
      </c>
      <c r="C57" s="6" t="n">
        <v>-1942</v>
      </c>
      <c r="E57" s="6" t="n">
        <v>-3630</v>
      </c>
      <c r="F57" s="5" t="n">
        <v>-20743</v>
      </c>
    </row>
    <row r="58">
      <c r="A58" s="4" t="inlineStr">
        <is>
          <t>Ending balance at Sep. 30, 2021</t>
        </is>
      </c>
      <c r="B58" s="6" t="n">
        <v>308638</v>
      </c>
      <c r="C58" s="6" t="n">
        <v>35773</v>
      </c>
      <c r="E58" s="6" t="n">
        <v>276163</v>
      </c>
      <c r="F58" s="6" t="n">
        <v>620574</v>
      </c>
    </row>
    <row r="59">
      <c r="A59" s="4" t="inlineStr">
        <is>
          <t>Ending balance (in shares) at Sep. 30, 2021</t>
        </is>
      </c>
      <c r="B59" s="5" t="n">
        <v>27797658</v>
      </c>
      <c r="C59" s="5" t="n">
        <v>3556051</v>
      </c>
      <c r="D59" s="5" t="n">
        <v>878850</v>
      </c>
      <c r="E59" s="5" t="n">
        <v>6651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Background of Business</t>
        </is>
      </c>
      <c r="B1" s="2" t="inlineStr">
        <is>
          <t>9 Months Ended</t>
        </is>
      </c>
    </row>
    <row r="2">
      <c r="B2" s="2" t="inlineStr">
        <is>
          <t>Sep. 30, 2021</t>
        </is>
      </c>
    </row>
    <row r="3">
      <c r="A3" s="4" t="inlineStr">
        <is>
          <t>Solaris Midstream Holdings, LLC and Subsidiaries</t>
        </is>
      </c>
    </row>
    <row r="4">
      <c r="A4" s="3" t="inlineStr">
        <is>
          <t>Organization and Background of Business</t>
        </is>
      </c>
    </row>
    <row r="5">
      <c r="A5" s="4" t="inlineStr">
        <is>
          <t>Organization and Background of Business</t>
        </is>
      </c>
      <c r="B5" s="4" t="inlineStr">
        <is>
          <t>1. Solaris Midstream Holdings, LLC, formed on November 19, 2015 (together with its subsidiaries, the “Company”, “we”, “our, or “us”), is an independent, environmentally-focused company headquartered in Houston, Texas, that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many of the largest operators in the Permian Bas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ignificant Accounting Policies</t>
        </is>
      </c>
      <c r="B1" s="2" t="inlineStr">
        <is>
          <t>4 Months Ended</t>
        </is>
      </c>
      <c r="C1" s="2" t="inlineStr">
        <is>
          <t>9 Months Ended</t>
        </is>
      </c>
    </row>
    <row r="2">
      <c r="B2" s="2" t="inlineStr">
        <is>
          <t>Sep. 30, 2021</t>
        </is>
      </c>
      <c r="C2" s="2" t="inlineStr">
        <is>
          <t>Sep. 30, 2021</t>
        </is>
      </c>
    </row>
    <row r="3">
      <c r="A3" s="3" t="inlineStr">
        <is>
          <t>Significant Accounting Policies</t>
        </is>
      </c>
    </row>
    <row r="4">
      <c r="A4" s="4" t="inlineStr">
        <is>
          <t>Significant Accounting Policies</t>
        </is>
      </c>
      <c r="B4" s="4" t="inlineStr">
        <is>
          <t>2. Basis of Presentation The balance sheet has been prepared in accordance with accounting principles generally accepted in the United States of America (“GAAP”). Separate Statements of Operations, Changes in Stockholder’s Equity and Statements of Cash Flows have not been presented because we have not had any business transactions or activities since May 26, 2021, other than our initial capitalization, which was funded by an affiliate. In this regard, we have determined that general and administrative costs associated with the formation and daily management of Aris is not significant. Estimates The preparation of the balance sheet, in accordance with GAAP, requires management to make estimates and assumptions that affect the amounts reported in the balance sheet and accompanying notes. Actual results could differ from those estimates. Income Taxes Aris is a corporation and is subject to U.S. federal and state income taxes.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we operate for the year in which those temporary differences are expected to be recovered or settled. As of September 30, 2021 and June 30, 2021, there are no income tax related balances reflected in our balance sheets.</t>
        </is>
      </c>
    </row>
    <row r="5">
      <c r="A5" s="4" t="inlineStr">
        <is>
          <t>Solaris Midstream Holdings, LLC and Subsidiaries</t>
        </is>
      </c>
    </row>
    <row r="6">
      <c r="A6" s="3" t="inlineStr">
        <is>
          <t>Significant Accounting Policies</t>
        </is>
      </c>
    </row>
    <row r="7">
      <c r="A7" s="4" t="inlineStr">
        <is>
          <t>Significant Accounting Policies</t>
        </is>
      </c>
      <c r="C7" s="4" t="inlineStr">
        <is>
          <t>2. Basis of Presentation All dollar amounts, except per unit amounts, in the financial statements and tables in the notes are stated in thousands of dollars unless otherwise indicated. On January 15, 2021, ConocoPhillips acquired Concho Resources, Inc. (“Concho”). We refer to Concho as ConocoPhillips, their successor, throughout these condensed consolidated financial statements (“financial statements”). Interim Financial Statements Our accompanying financial statements have been prepared in accordance with accounting principles generally accepted in the United States (“GAAP”). These financial statements have not been audited by our independent registered public accounting firm, except that the balance sheet as of December 31, 2020 is derived from audited financial statements. These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urities and Exchange Commission (the “SEC”). These unaudited condensed financial statements should be read in conjunction with our annual financial statements for the year ended December 31, 2020, included in our Prospectus. Consolidation The financial statements include the accounts of the Company and its wholly owned subsidiaries, Aris Water Solutions Inc., Solaris Water Midstream, LLC, Solaris Midstream DB-TX, LLC, Solaris Midstream MB, LLC, Solaris Midstream DB-NM, LLC, 829 Martin County Pipeline, LLC and Clean H2O Technologies, LLC (collectively, the “subsidiaries”). All material intercompany transactions and balances have been eliminated upon consolidation. Use of Estimates Management has made certain estimates and assumptions that affect reported amounts in these financial statements and disclosures of contingencies. These critical estimates include, among others, determining the fair value of assets and liabilities acquired in acquisitions, the collectability of accounts receivable, useful lives of property, plant and equipment and amortizable intangible assets, the fair value of asset retirement obligations and accruals for environmental matters.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Reclassification of Prior Year Presentation Certain 2020 amounts have been reclassified for consistency with the 2021 presentation. These reclassifications had no effect on the reported results of operations. Cash and Cash Equivalents 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 Accounts Receivable and Allowance for Doubtful Accounts Accounts receivable consists of trade receivables recorded at the invoice amount, plus accrued revenue that is earned but not yet billed, less an estimated allowance for doubtful accounts. Accounts receivable are generally due within 60 days or less. Management determines the allowance for doubtful accounts by considering several factors, including the length of time trade accounts receivable are past due, previous loss history, the customer’s current ability to pay its obligation, and macro level conditions of the U.S. economy and the energy industry. Accounts receivable are written off when they are deemed uncollectible, and payments subsequently received on such receivables are credited to the allowance for doubtful accounts. As of September 30, 2021 and December 31, 2020, we had $0.2 million and $0.4 million of allowance for doubtful accounts, respectively. Revenue Recognition We generate revenue by providing services related to produced water handling and water solutions. The services related to produced water are fee-based arrangements and are based on the volume of water that flows through our systems and facilities while the sales of recycled produced water and groundwater are priced based on negotiated rates with the customer.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s for the difference between the physical volumes handled and the contractual minimum. Moreover, some contracts also have a mechanism that allows for shortfalls to be made up over a limited period of time. As of September 30, 2021 and December 31, 2020, the Company had long-term deferred revenue liabilities of $1.3 million and $1.4 million, respectively, related to these contracts. For contracts that involve sales of recycled produced water and groundwater, revenue is recognized at a point in time, based on when control of the product is transferred to the customer . Property, Plant and Equipment Property, plant and equipment is stated at cost, or at fair value for assets acquired in a business combination, less accumulated depreciation. Depreciation is provided on the straight-line method over the estimated useful service lives of the assets. All costs necessary to place an asset into operation are capitalized. Maintenance and repairs are expensed when incurred. Upgrades and enhancements that substantially extend the useful lives of the assets are capitalized. When property is abandoned, retired or otherwise disposed of, the cost and accumulated depreciation are removed from appropriate accounts and any gain or loss is included in earnings. Costs incurred for construction of facilities and related equipment and pipelines are included in construction in progress. Direct project costs on potential future projects are capitalized and included in construction in progress. These costs generally relate to acquiring the appropriate permits, rights-of-way and other related expenditures necessary prior to construction. No depreciation is recorded for these assets as they have not been placed in operations. See Note 5 —Property, Plant and Equipment for discussion regarding abandoned well costs incurred during the third quarter of 2021. Capitalization of Interest We capitalize interest costs associated with significant projects undergoing construction that is necessary to bring them to their intended use. Interest is capitalized using an interest rate equivalent to the weighted average interest rate we pay on long-term debt, including our Senior Sustainability Linked Notes and Credit Facility. Capitalized interest is included in the cost of property, plant and equipment and depreciated with other costs on a straight-line basis. Asset Retirement Obligations The fair value of a liability for an asset retirement obligation is recognized in the period in which it is incurred. These obligations are those that the Company has a legal obligation for settlement. The fair value of the liability is added to the carrying amount of the associated asset. The significant unobservable inputs to this fair value measurement include estimates of plugging, abandonment and remediation costs, inflation rates, credit-adjusted risk-free rate, and facilities lives. This additional carrying amount is then depreciated over the life of the asset. The liability increases due to the passage of time based on the time value of money until the obligation is settled. Our asset retirement obligations relate primarily to the dismantlement, removal, site reclamation and similar activities of our pipelines, water handling facilities and associated operations. Definite-Lived Intangible Assets Our intangible assets are related to customer contracts that were acquired in connection with acquisitions occurring in 2020, 2019 and 2017. Amortization of these assets is primarily based on the percentage of discounted cash flows expected to occur over the lives of the contract. Goodwill Goodwill represents the excess of the purchase price of a business over the estimated fair value of the identifiable assets acquired and liabilities assumed. Goodwill is not amortized and is tested for impairment on an annual basis, or when events or changes in circumstances indicate the fair value may have been reduced below its carrying value. Before employing detailed impairment testing methodologies, management may first evaluate the likelihood of impairment by considering qualitative indicators relevant to the business, such as macroeconomic, industry, market or any other factors that have a significant bearing on fair value. If management, after considering qualitative impairment indicators, determines that it is more likely than not that goodwill is impaired, detailed testing methodologies are then applied. Otherwise, management concludes that no impairment has occurred. Management may also choose to bypass a qualitative approach and opt instead to employ detailed testing methodologies. If management determines through the qualitative approach that detailed testing methodologies are required, or if the qualitative approach is bypassed, the Company compares the fair value of a reporting unit with its carrying amount under Step 1 of the impairment test. If the carrying amount exceeds the fair value of a reporting unit, the Company performs Step 2 and compares the fair value of reporting unit goodwill with the carrying amount of that goodwill and recognizes an impairment charge for the amount by which the carrying amount exceeds the implied fair value; however, the loss recognized may not exceed the total amount of goodwill allocated to that reporting unit. We have not recognized any goodwill impairment associated with any of our acquisitions. Impairment of Long-Lived Assets Long-lived assets, such as property, plant, equipment and definite-lived intangible assets, are reviewed for impairment whenever events or changes in circumstances indicate that the carrying amount may not be recoverable. Individual assets are first grouped based on the lowest level for which identifiable cash flows are largely independent of the cash flows from other assets. Management then compares estimated future undiscounted cash flows expected to result from the use and eventual disposition of the asset group to its carrying amount. If the carrying amount is not recoverable, we would recognize an impairment loss equal to the amount by which the carrying amount exceeds fair value. Management estimates fair value based on projected future discounted cash flows. Fair value calculations for long-lived assets and intangible assets contain uncertainties because they require us to apply judgment and estimates concerning future cash flows, strategic plans, useful lives and market performance. The Company also applies judgment in the selection of a discount rate that reflects the risk inherent in the current business model. Fair Value Measurements Our financial assets and liabilities are to be measured using inputs from the three levels of the fair value hierarchy, of which the first two are considered observable and the last unobservable, which are as follows: Level 1—Inputs are unadjusted quoted prices in active markets for identical assets or liabilities that management has the ability to access at the measurement date;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management’s assumptions that market participants would use in pricing assets or liabilities based on the best information available. Fair Value on a Non-Recurring Basis Nonfinancial assets and liabilities measured at fair value on a non-recurring basis include certain nonfinancial assets acquired and liabilities assumed in a business combination, units granted in acquisitions, and the initial recognition of asset retirement obligations, for which fair value is used. These assets and liabilities are recorded at fair value when acquired/incurred but not re-measured at fair value in subsequent periods. Asset retirement obligation estimates are derived from historical data as well as management’s expectation of future cost environments and other unobservable inputs. As there is no corroborating market activity to support the assumptions used, management has designated these measurements as Level 3. Additional Fair Value Disclosures The fair value of fixed-rate debt is estimated based on the published market prices for the same or similar issues. Management has designated these measurements as Level 2 for the Senior Sustainability-Linked Notes and Level 3 for the Credit Facility. Fair value information regarding our debt is as follows (in thousands): ​ ​ ​ ​ ​ ​ ​ ​ ​ ​ ​ ​ ​ ​ September 30, 2021 ​ December 31, 2020 ​ ​ Carrying ​ Fair ​ Carrying ​ Fair ​ Amount Value Amount Value Senior Sustainability-Linked Notes (1) ​ $ 400,000 $ 429,500 ​ $ — $ — Credit Facility ​ $ — $ — ​ $ 297,000 $ 297,000 (1) See Note 8—Long-Term Debt ​ ​ ​ ​ ​ ​ ​ ​ ​ ​ ​ The carrying value of the Company’s financial instruments, consisting of cash and cash equivalents, accounts receivable, and accounts payable, approximates their fair value due to the short maturity of such instruments. Financial instruments also consist of a credit facility, for which fair value approximates carrying value as the debt bears interest at a variable rate which is reflective of current rates otherwise available to the Company. Transaction Costs Transaction costs are comprised of acquisition related expenses and/or expenses incurred as part of our capital restructuring activities and are included in Other Operating Expenses. Income Taxes We are a Delaware limited liability company treated as a partnership for tax purposes, therefore, no federal or state income tax provision is included in the accompanying financial statements, other than Texas franchise tax as discussed below. Except for Texas franchise tax, any taxable income of the Company is reported in the respective tax returns of the Company members. Management evaluates uncertain tax positions for recognition and measurement in the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financial statements. The Company has no significant uncertain tax positions. The Company files income tax returns in the U.S. federal jurisdiction and various states. There are currently no federal or state income tax examinations underway for these jurisdictions. The Company’s federal and state returns remain open to examination for tax years 2017 through 2020. The Company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Acquisitions To determine if a transaction should be accounted for as a business combination or an acquisition of assets, the Company first calculates the relative fair values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cquisition of assets. For acquisitions of assets, the purchase price is allocated based on the relative fair values and no goodwill is recorded. All other transactions are recorded as business combinations. The Company records the assets acquired and liabilities assumed in a business combination at their acquisition date fair values. Transactions in which the Company acquires control of a business are accounted for under the acquisition method. The identifiable assets, liabilities and any non-controlling interests are recorded at the estimated fair value as of the acquisition date. The purchase price in excess of the fair value of assets and liabilities acquired is recorded as goodwill.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See further discussion at Note 11 – Commitments and Contingencie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view our operations and manage the business as one operating segment. All assets of the Company reside in the United States. 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financial statements may not be comparable to companies that comply with the new or revised accounting pronouncements as of public company effective dates. Leases In February 2016, the Financial Accounting Standards Board (FASB) issued Accounting Standards Update No. 2016-02 (ASU 2016-02): Leases months. ASU 2016-02 also requires disclosures designed to give financial statement users information on the amount, timing, and uncertainty of cash flows arising from leases. In the normal course of business, we enter into operating lease agreements to support our operations and lease assets such as ponds, storage yards, office space and other assets. We will adopt the new standard with an effective date of January 1, 2022. Although we continue to assess the impact of the standard on our financial statements, we believe adoption and implementation will result in an increase in assets and liabilities as well as additional disclosures. We do not expect a material impact on our statement of operations. We have developed and are executing a project plan, which includes contract review and assessment, as well as evaluation of our systems, processes and internal controls. In addition, we plan to implement new lease accounting software. Goodwill In January 2017, the FASB issued ASU 2017-04, Simplifying the Test for Goodwill Impairment Financial Instruments – Credit Losses On June 16, 2016, the FASB issued ASU 2016-13, Financial Instruments – Credit Losses COVID 19 Pandemic COVID 19 contributed to a significant downturn in oil and gas commodity prices in 2020 and continues to cause significant volatility in 2021. Although we cannot predict future commodity prices, we are not currently experiencing significant disruptions with our workforce or supply chain activities. Moreover, we continue to maintain our focus on safe and reliable performance of our systems, while ensuring the safety of our employees and other stakeholders. However, we are unable to predict the future impact of COVID 19, and it is possible that such impact could be nega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 USD ($)</t>
        </is>
      </c>
      <c r="B1" s="2" t="inlineStr">
        <is>
          <t>Sep. 30, 2021</t>
        </is>
      </c>
      <c r="C1" s="2" t="inlineStr">
        <is>
          <t>Jun. 30, 2021</t>
        </is>
      </c>
      <c r="D1" s="2" t="inlineStr">
        <is>
          <t>May 26, 2021</t>
        </is>
      </c>
    </row>
    <row r="2">
      <c r="A2" s="3" t="inlineStr">
        <is>
          <t>Liabilities and Stockholder's Equity</t>
        </is>
      </c>
    </row>
    <row r="3">
      <c r="A3" s="4" t="inlineStr">
        <is>
          <t>Commitments and Contingencies</t>
        </is>
      </c>
      <c r="B3" s="4" t="inlineStr">
        <is>
          <t xml:space="preserve"> </t>
        </is>
      </c>
      <c r="C3" s="4" t="inlineStr">
        <is>
          <t xml:space="preserve"> </t>
        </is>
      </c>
    </row>
    <row r="4">
      <c r="A4" s="3" t="inlineStr">
        <is>
          <t>Stockholder's Equity:</t>
        </is>
      </c>
    </row>
    <row r="5">
      <c r="A5" s="4" t="inlineStr">
        <is>
          <t>Receivable from Solaris Midstream Holdings, LLC</t>
        </is>
      </c>
      <c r="B5" s="5" t="n">
        <v>-10</v>
      </c>
      <c r="C5" s="5" t="n">
        <v>-10</v>
      </c>
      <c r="D5" s="6" t="n">
        <v>-10</v>
      </c>
    </row>
    <row r="6">
      <c r="A6" s="4" t="inlineStr">
        <is>
          <t>Common Stock, $0.01 Par Value; 1,000 Shares Authorized, Issued, and Outstanding at September 30 and June 30, 2021</t>
        </is>
      </c>
      <c r="B6" s="6" t="n">
        <v>10</v>
      </c>
      <c r="C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ditional Financial Statement Information</t>
        </is>
      </c>
      <c r="B1" s="2" t="inlineStr">
        <is>
          <t>9 Months Ended</t>
        </is>
      </c>
    </row>
    <row r="2">
      <c r="B2" s="2" t="inlineStr">
        <is>
          <t>Sep. 30, 2021</t>
        </is>
      </c>
    </row>
    <row r="3">
      <c r="A3" s="4" t="inlineStr">
        <is>
          <t>Solaris Midstream Holdings, LLC and Subsidiaries</t>
        </is>
      </c>
    </row>
    <row r="4">
      <c r="A4" s="4" t="inlineStr">
        <is>
          <t>Additional Financial Statement Information</t>
        </is>
      </c>
      <c r="B4" s="4" t="inlineStr">
        <is>
          <t>​ ​ 3. Balance Sheet Other Balance Sheet information is as follows: ​ ​ ​ ​ ​ ​ ​ ​ (in thousands) September 30, December 31, ​ ​ 2021 ​ 2020 Other Receivables ​ ​ ​ ​ ​ ​ Insurance and Third Party Receivables for Remediation Expenses ​ $ 3,624 ​ $ 2,543 Capital Call Receivable ​ ​ — ​ ​ 1,160 Other ​ ​ 25 ​ ​ 19 Total Other Receivables ​ $ 3,649 ​ $ 3,722 ​ ​ ​ ​ ​ ​ ​ Prepaids, Deposits and Other Current Assets ​ ​ ​ ​ ​ ​ Prepaid Insurance and Other ​ $ 1,007 ​ $ 4,067 Prepaid Groundwater ​ ​ 294 ​ ​ 176 Deposits and Other ​ ​ 48 ​ ​ 72 Total Prepaids, Deposits and Other Current Assets ​ $ 1,349 ​ $ 4,315 ​ ​ ​ ​ ​ ​ ​ Accrued and Other Current Liabilities ​ ​ ​ ​ ​ ​ Accrued Operating Expense ​ $ 17,314 ​ $ 14,367 Accrued Capital Costs ​ ​ 9,177 ​ ​ 6,292 Accrued Interest ​ ​ 15,443 ​ ​ 2,661 Other ​ ​ 4,840 ​ ​ 4,518 Total Accrued and Other Current Liabilities ​ $ 46,774 ​ $ 27,838 ​ Statement of Operations Other Statement of Operations information is as follows: ​ ​ ​ ​ ​ ​ ​ ​ ​ ​ ​ ​ ​ ​ ​ ​ Three Months Ended ​ Nine Months Ended (in thousands) ​ September 30, ​ September 30, ​ 2021 2020 2021 2020 Depreciation, Amortization and Accretion Expense ​ ​ ​ ​ ​ ​ ​ ​ ​ ​ ​ ​ Depreciation - Property, Plant and Equipment ​ $ 7,152 ​ $ 6,231 ​ $ 20,888 ​ $ 16,393 Amortization - Intangible Assets ​ ​ 8,151 ​ ​ 5,455 ​ ​ 24,454 ​ ​ 14,957 Accretion of Asset Retirement Obligations ​ ​ 75 ​ ​ 65 ​ ​ 208 ​ ​ 179 Total Depreciation, Amortization and Accretion Expense ​ $ 15,378 ​ $ 11,751 ​ $ 45,550 ​ $ 31,529 ​ ​ ​ ​ ​ ​ ​ ​ ​ ​ ​ ​ ​ Other Operating Expenses ​ ​ ​ ​ ​ ​ ​ ​ ​ ​ ​ ​ Loss on Disposal of Asset, Net ​ $ 8 ​ $ 15 ​ $ 225 ​ $ 82 Transaction Costs ​ ​ 253 ​ ​ 172 ​ ​ 330 ​ ​ 3,271 Abandoned Projects (1) ​ ​ 679 ​ ​ 368 ​ ​ 2,035 ​ ​ 1,501 Total Other Operating Expense ​ $ 940 ​ $ 555 ​ $ 2,590 ​ $ 4,854 ​ ​ ​ ​ ​ ​ ​ ​ ​ ​ ​ ​ ​ Interest Expense ​ ​ ​ ​ ​ ​ ​ ​ ​ ​ ​ ​ Interest on Debt Instruments ​ $ 8,034 ​ $ 2,686 ​ $ 18,402 ​ $ 7,877 Less: Capitalized Interest ​ ​ (765) ​ ​ (795) ​ ​ (1,981) ​ ​ (3,083) Interest on Debt Less Capitalized Interest ​ ​ 7,269 ​ ​ 1,891 ​ ​ 16,421 ​ ​ 4,794 Amortization of Financing Costs ​ ​ 611 ​ ​ 208 ​ ​ 1,434 ​ ​ 570 Interest Expense, Net ​ $ 7,880 ​ $ 2,099 ​ $ 17,855 ​ $ 5,364 (1) Significant Customers Customers that comprised more than 10% of our total revenues are as follows: ​ ​ ​ ​ ​ ​ ​ ​ ​ ​ ​ ​ ​ Three Months Ended September 30, ​ Nine Months Ended September 30, ​ ​ 2021 2020 2021 2020 ​ ConocoPhillips ​ 46 % 42 % 49 % 36 % Oxy USA ​ ** ​ 17 % 10 % 16 % XTO Energy Inc. ​ ** ​ 10 % ** ​ 11 % ** Revenues were less than 10% As of September 30, 2021, ConocoPhillips accounted for 42% and Oxy USA Inc. accounted for 11% of accounts receivable. Supplemental Non-Cash Disclosure Significant non-cash activity for the nine months ended September 30, 2021 and 2020 is as follows: ​ ​ ​ ​ ​ ​ ​ (in thousands) ​ Nine Months Ended September 30, ​ 2021 2020 Cash Paid for Interest (1) ​ $ 5,636 ​ $ 5,894 Class A Units Issued for Concho Acquisition ​ ​ — ​ ​ 77,602 Redeemable Preferred Units Issued in Concho Acquisition ​ ​ — ​ ​ 71,974 Additions to Asset Retirement Obligations ​ ​ 533 ​ ​ 738 Accrued Additions to Property, Plant and Equipment ​ ​ 13,352 ​ ​ 12,422 ​ ​ ​ ​ ​ ​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t>
        </is>
      </c>
      <c r="B1" s="2" t="inlineStr">
        <is>
          <t>9 Months Ended</t>
        </is>
      </c>
    </row>
    <row r="2">
      <c r="B2" s="2" t="inlineStr">
        <is>
          <t>Sep. 30, 2021</t>
        </is>
      </c>
    </row>
    <row r="3">
      <c r="A3" s="4" t="inlineStr">
        <is>
          <t>Solaris Midstream Holdings, LLC and Subsidiaries</t>
        </is>
      </c>
    </row>
    <row r="4">
      <c r="A4" s="3" t="inlineStr">
        <is>
          <t>Acquisitions</t>
        </is>
      </c>
    </row>
    <row r="5">
      <c r="A5" s="4" t="inlineStr">
        <is>
          <t>Acquisitions</t>
        </is>
      </c>
      <c r="B5" s="4" t="inlineStr">
        <is>
          <t>4 . On June 11, 2020, we acquired certain produced water handling, transportation and water disposal assets in Lea County, New Mexico of a wholly-owned subsidiary of Concho. This acquisition further expanded our water infrastructure system in the Delaware basin and further extended and expanded our water management agreement with Concho. The net purchase consideration was $149.6 million, which comprised $77.6 million of Class A Units (4,561,391 units) and $72.0 million of Redeemable Preferred Units with a face value of $75.0 million. ( See Note 9 – Redeemable Preferred Units The following table sets forth our purchase price allocation: ​ ​ ​ ​ ​ Fair Value of Consideration ​ ​ Class A Units Issued to Seller ​ $ 77,602 Redeemable Preferred Units Issued to Seller ​ ​ 71,974 Total Consideration ​ ​ 149,576 ​ ​ ​ ​ Fair Value of Assets and Liabilities Acquired ​ ​ ​ Property, Plant and Equipment - Water Handling Facilities ​ ​ 18,566 Property, Plant and Equipment - Pipelines (including right of way) ​ ​ 33,897 Intangible Assets - Contracts ​ ​ 90,300 Asset Retirement Obligations ​ ​ (776) Total Assets Acquired ​ $ 141,987 Goodwill ​ ​ 7,589 ​ The unaudited pro forma results presented below have been prepared to give effect to the acquisition discussed above on our results of operations for the nine months ended September 30, 2020 as if the Concho Lea County acquisition had been consummated on January 1, 2020. The unaudited pro forma results do not purport to represent what our actual results of operations would have been if the acquisition had been completed on such date or to project its results of operation for any future date or period. ​ ​ ​ ​ ​ ​ Nine Months (in thousands) ​ Ended ​ ​ September 30, 2020 Pro Forma (unaudited) ​ ​ ​ Total Revenues ​ $ 129,749 Net Income ​ $ 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t>
        </is>
      </c>
      <c r="B1" s="2" t="inlineStr">
        <is>
          <t>9 Months Ended</t>
        </is>
      </c>
    </row>
    <row r="2">
      <c r="B2" s="2" t="inlineStr">
        <is>
          <t>Sep. 30, 2021</t>
        </is>
      </c>
    </row>
    <row r="3">
      <c r="A3" s="4" t="inlineStr">
        <is>
          <t>Solaris Midstream Holdings, LLC and Subsidiaries</t>
        </is>
      </c>
    </row>
    <row r="4">
      <c r="A4" s="3" t="inlineStr">
        <is>
          <t>Property, Plant and Equipment</t>
        </is>
      </c>
    </row>
    <row r="5">
      <c r="A5" s="4" t="inlineStr">
        <is>
          <t>Property, Plant and Equipment</t>
        </is>
      </c>
      <c r="B5" s="4" t="inlineStr">
        <is>
          <t>5. Property, plant and equipment (“PP&amp;E”) is stated at cost, less accumulated depreciation. Depreciation is calculated on a straight-line basis over the estimated useful service life of the asset. PP&amp;E consists of the following: ​ ​ ​ ​ ​ ​ ​ ​ (in thousands) September 30, December 31, ​ ​ 2021 ​ 2020 Wells, Facilities and Related Equipment (1) ​ $ 321,983 ​ $ 331,322 Pipelines ​ ​ 314,178 ​ ​ 276,433 Water Ponds ​ ​ 4,795 ​ ​ 3,774 Land ​ ​ 2,063 ​ ​ 2,063 Vehicles ​ ​ 6,023 ​ ​ 5,123 Computer and Other Equipment ​ ​ 10,104 ​ ​ 8,994 Office Furniture, Equipment and Improvements ​ ​ 625 ​ ​ 609 Assets Subject to Depreciation ​ ​ 659,771 ​ ​ 628,318 Projects and Construction in Progress ​ ​ 32,460 ​ ​ 33,128 Total Property, Plant and Equipment ​ ​ 692,231 ​ ​ 661,446 Accumulated Depreciation (1) ​ ​ (60,757) ​ ​ (43,258) Total Property, Plant and Equipment, Net ​ $ 631,474 ​ $ 618,188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9 Months Ended</t>
        </is>
      </c>
    </row>
    <row r="2">
      <c r="B2" s="2" t="inlineStr">
        <is>
          <t>Sep. 30, 2021</t>
        </is>
      </c>
    </row>
    <row r="3">
      <c r="A3" s="4" t="inlineStr">
        <is>
          <t>Solaris Midstream Holdings, LLC and Subsidiaries</t>
        </is>
      </c>
    </row>
    <row r="4">
      <c r="A4" s="3" t="inlineStr">
        <is>
          <t>Intangible Assets</t>
        </is>
      </c>
    </row>
    <row r="5">
      <c r="A5" s="4" t="inlineStr">
        <is>
          <t>Intangible Assets</t>
        </is>
      </c>
      <c r="B5" s="4" t="inlineStr">
        <is>
          <t>6. All our intangible assets are subjected to amortization and are related to customer contracts acquired through acquisitions. The components of the intangible assets are as follows: ​ ​ ​ ​ ​ ​ ​ ​ (in thousands) September 30, December 31, ​ ​ 2021 ​ 2020 Gross Value ​ $ 365,032 ​ $ 365,032 Accumulated Amortization ​ ​ (51,951) ​ ​ (27,497) Net Carrying Value ​ $ 313,081 ​ $ 337,535 ​ Substantially all the net carrying value of our intangible assets is attributable to contracts that expire in 2035. The table below shows the expected amortization of intangibles as of September 30, 2021: ​ ​ ​ ​ (in thousands) Amount Remaining 2021 ​ $ 8,151 2022 ​ ​ 36,735 2023 ​ ​ 37,404 2024 ​ ​ 36,888 2025 ​ ​ 35,050 Thereafter ​ ​ 158,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t>
        </is>
      </c>
      <c r="B1" s="2" t="inlineStr">
        <is>
          <t>9 Months Ended</t>
        </is>
      </c>
    </row>
    <row r="2">
      <c r="B2" s="2" t="inlineStr">
        <is>
          <t>Sep. 30, 2021</t>
        </is>
      </c>
    </row>
    <row r="3">
      <c r="A3" s="4" t="inlineStr">
        <is>
          <t>Solaris Midstream Holdings, LLC and Subsidiaries</t>
        </is>
      </c>
    </row>
    <row r="4">
      <c r="A4" s="3" t="inlineStr">
        <is>
          <t>Asset Retirement Obligations</t>
        </is>
      </c>
    </row>
    <row r="5">
      <c r="A5" s="4" t="inlineStr">
        <is>
          <t>Asset Retirement Obligations</t>
        </is>
      </c>
      <c r="B5" s="4" t="inlineStr">
        <is>
          <t>7. Our asset retirement obligations are primarily related to the dismantlement, removal, site reclamation and similar activities of our pipelines, water handling facilities and associated operations. A reconciliation of the changes in asset retirement obligations is as follows: ​ ​ ​ ​ ​ ​ ​ ​ (in thousands) 2021 2020 Asset Retirement Obligations at January 1, ​ $ 5,291 ​ $ 3,375 Liabilities Incurred ​ ​ 533 ​ ​ 738 Liabilities Incurred on Acquisition ​ ​ — ​ ​ 776 Reduction for Assets Sold ​ ​ — ​ ​ (22) Accretion Expense ​ ​ 208 ​ ​ 179 Asset Retirement Obligations at September 30 ​ $ 6,032 ​ $ 5,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t>
        </is>
      </c>
      <c r="B1" s="2" t="inlineStr">
        <is>
          <t>9 Months Ended</t>
        </is>
      </c>
    </row>
    <row r="2">
      <c r="B2" s="2" t="inlineStr">
        <is>
          <t>Sep. 30, 2021</t>
        </is>
      </c>
    </row>
    <row r="3">
      <c r="A3" s="4" t="inlineStr">
        <is>
          <t>Solaris Midstream Holdings, LLC and Subsidiaries</t>
        </is>
      </c>
    </row>
    <row r="4">
      <c r="A4" s="3" t="inlineStr">
        <is>
          <t>Debt Instrument [Line Items]</t>
        </is>
      </c>
    </row>
    <row r="5">
      <c r="A5" s="4" t="inlineStr">
        <is>
          <t>Long-Term Debt</t>
        </is>
      </c>
      <c r="B5" s="4" t="inlineStr">
        <is>
          <t>8. Our Long-Term Debt consists of the following: ​ ​ ​ ​ ​ ​ ​ ​ (in thousands) September 30, December 31, ​ ​ 2021 ​ 2020 7.625% Senior Sustainability-Linked Notes ​ $ 400,000 ​ $ — Revolving Credit Facility ​ ​ — ​ ​ 297,000 Total Long-Term Debt ​ ​ 400,000 ​ ​ 297,000 Less: Unamortized Deferred Financing Costs ​ ​ (8,417) ​ ​ — Total Long-Term Debt, Net of Unamortized Financing Costs ​ $ 391,583 ​ $ 297,000 ​ Senior Sustainability-Linked Notes In April 2021, we issued $400.0 million aggregate principal amount of 7.625% Senior Sustainability- Linked Notes (the “Notes”) due April 1, 2026. Proceeds from the offering were $390.6 million, net of $9.4 million of debt issuance costs, and were used to repay $297.0 million of borrowings under the Credit Facility, redeem outstanding redeemable preferred units for $74.4 million, and for general corporate purposes. The Notes are unsecured and effectively subordinated to the Credit Facility to the extent of the value of the collateral securing the Credit Facility. The Notes are guaranteed on a senior unsecured basis by the Company’s wholly- owned subsidiaries. Interest on the Notes is payable on April 1 and October 1 of each year. The Company may redeem all or part of the Notes at any time on or after April 1, 2023 at redemption prices ranging from 103.8125% on or after April 1, 2023 to 100% on or after April 1, 2025. In addition, on or before April 1, 2023, the Company may redeem up to 40% of the aggregate principal amount of the Notes with the net cash proceeds of certain equity offerings, if certain conditions are met, at a redemption price of 107.625% of the principal amount of the Notes, plus accrued interest. At any time prior to April 1, 2023, the Company may also redeem the Notes, in whole or in part, at a price equal to 100% of the principal amount of the Notes plus a “make-whole” premium. If the Company undergoes a change of control, it may be required to repurchase all or a portion of the Notes at a price equal to 101% of the principal amount of the Notes, plus accrued interest. Certain of these redemption prices are subject to increase if the Company fails to satisfy the Sustainability Performance Target (as defined in the indenture governing the Notes and referred to herein as “SPT”) and provide notice of such satisfaction to the trustee. From and including the interest period ending on October 1, 2023, the interest rate shall be increased by 25 basis points to 7.875% per annum unless the Company notifies the trustee for the Notes at least 30 days prior to April 1, 2023 that, for the year ending December 31, 2022: (i) the SPT has been satisfied and (ii) the satisfaction of the SPT has been confirmed in accordance with customary procedures. The indenture that governs the Notes contains covenants that, among other things, limit our ability and the ability of our restricted subsidiaries to: • • pay dividends on capital stock or redeem, repurchase or retire our capital stock or subordinated indebtedness; • • • • • • • Credit Facility Concurrent with the Notes offering in April 2021, the Company entered into a Restated Credit Agreement to, among other things, (i) decrease the commitments under the Credit Facility to $200.0 million, (ii) extend the maturity date to April 1, 2025, (iii) reprice the loans made under the Credit Facility and unused commitment fees to be determined based on a leverage ratio ranging from 3.00:1.00 to 4.50:1.00, (iv) provide for a $75.0 million incremental revolving facility, which shall be on the same terms as under the Credit Facility, (v) annualize EBITDA for 2021 for the purpose of covenant calculations, (vi) amend the leverage ratio covenant to comprise of a maximum total funded debt to EBITDA ratio, net of $40.0 million of unrestricted cash and cash equivalents if the facility is drawn, and net of all unrestricted cash and cash equivalents if the facility is undrawn, (vii) increase the leverage ratio covenant test level for the first two fiscal quarters of 2021 to 5.00: 1.00, for the third quarter of 2021 to 4.75:1.00, and thereafter to 4.50:1.00 and (viii) add a secured leverage covenant of 2.50 to 1.00. The Company incurred $1.4 million of expenses to refinance the Credit Facility that is included in other long-term assets. We accounted for the Restated Credit Agreement as a debt modification and recognized a loss of $0.4 million in April 2021. As of September 30, 2021, the Company had no outstanding borrowings under its Restated Credit Facility, $0.15 million in letters of credit outstanding and $200.0 million in revolving commitments available. As of December 31, 2020, the Company had $297.0 million of outstanding borrowings under its Credit Facility, $0.15 million in letters of credit outstanding and $5.5 million in revolving commitments available. At September 30, 2021, the Company was in compliance with all covenants contained in the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deemable Preferred Units</t>
        </is>
      </c>
      <c r="B1" s="2" t="inlineStr">
        <is>
          <t>9 Months Ended</t>
        </is>
      </c>
    </row>
    <row r="2">
      <c r="B2" s="2" t="inlineStr">
        <is>
          <t>Sep. 30, 2021</t>
        </is>
      </c>
    </row>
    <row r="3">
      <c r="A3" s="4" t="inlineStr">
        <is>
          <t>Solaris Midstream Holdings, LLC and Subsidiaries</t>
        </is>
      </c>
    </row>
    <row r="4">
      <c r="A4" s="3" t="inlineStr">
        <is>
          <t>Redeemable Preferred Units</t>
        </is>
      </c>
    </row>
    <row r="5">
      <c r="A5" s="4" t="inlineStr">
        <is>
          <t>Redeemable Preferred Units</t>
        </is>
      </c>
      <c r="B5" s="4" t="inlineStr">
        <is>
          <t>9. On June 11, 2020, the Company issued 7,500 Redeemable Preferred Units (the “Preferred Units”) to ConocoPhillips as part of the consideration to acquire certain produced water handling, transportation and water disposal assets in Lea County, New Mexico. The Preferred Units were initially recorded at $72.0 million, their issuance-date fair value. On November 9, 2020, the Company issued a capital call to ConocoPhillips for $1.9 million. ConocoPhillips elected to redeem 193 Preferred Units in exchange for 192,981 Class A Units to satisfy this call. Since the Preferred Units would have become redeemable by ConocoPhillips following the fifth anniversary of the issuance and were redeemable by the Company at any time, the Company has elected to accrete changes in the redemption value over the period from the date of issuance to the date that the instrument would have been redeemable, using the effective interest method. Concurrent with the closing of the Notes discussed in Note 8—Long-Term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quity</t>
        </is>
      </c>
      <c r="B1" s="2" t="inlineStr">
        <is>
          <t>4 Months Ended</t>
        </is>
      </c>
      <c r="C1" s="2" t="inlineStr">
        <is>
          <t>9 Months Ended</t>
        </is>
      </c>
    </row>
    <row r="2">
      <c r="B2" s="2" t="inlineStr">
        <is>
          <t>Sep. 30, 2021</t>
        </is>
      </c>
      <c r="C2" s="2" t="inlineStr">
        <is>
          <t>Sep. 30, 2021</t>
        </is>
      </c>
    </row>
    <row r="3">
      <c r="A3" s="3" t="inlineStr">
        <is>
          <t>Equity</t>
        </is>
      </c>
    </row>
    <row r="4">
      <c r="A4" s="4" t="inlineStr">
        <is>
          <t>Equity</t>
        </is>
      </c>
      <c r="B4" s="4" t="inlineStr">
        <is>
          <t xml:space="preserve">3. As of September 30, 2021, Aris had an authorized share capital of 1,000 common shares with a $0.01 par value. On May 26, 2021, all 1,000 shares were issued and acquired by an affiliate for consideration of a $10.00 note receivable from that affiliate. Each share has one voting right. On October 16, 2021, Aris’ certificate of incorporation was amended and restated under which Aris is authorized to issue up to 830,000,000 shares of stock, classified as follows: ● 50,000,000 shares of preferred stock, par value of $0.01 per share ● 600,000,000 shares of Class A common stock, par value $0.01 per share, and ● 180,000,000 shares of Class B common stock, par value $0.01 per share. The Class A common stock and Class B common stock each provide holders with one vote on all matters submitted to a vote of stockholders. </t>
        </is>
      </c>
    </row>
    <row r="5">
      <c r="A5" s="4" t="inlineStr">
        <is>
          <t>Solaris Midstream Holdings, LLC and Subsidiaries</t>
        </is>
      </c>
    </row>
    <row r="6">
      <c r="A6" s="3" t="inlineStr">
        <is>
          <t>Equity</t>
        </is>
      </c>
    </row>
    <row r="7">
      <c r="A7" s="4" t="inlineStr">
        <is>
          <t>Equity</t>
        </is>
      </c>
      <c r="C7" s="4" t="inlineStr">
        <is>
          <t>10. The Company’s operations are governed by the provisions of a limited liability company agreement (the “LLC Agreement”). The LLC Agreement sets forth the rights and obligations of each class of membership interest. The Company currently has four classes of membership units outstanding – Class A, B, C, and D. Allocations of net income and loss are made to the members based on a hypothetical liquidation. The Class C units receive a share of distributions that would otherwise be payable to the Class A unitholders after the Class A unitholders achieve certain target returns on their invested capital (the “Class C Unit Waterfall”). Class B and Class D units are not burdened by the Class C Unit Waterfall. In connection with the issuance of Class C units by the Company to Solaris Midstream Investment, LLC (“Solaris Investment”), Solaris Investment issued a corresponding number of Class C units (“Solaris Investment Profits Units”) to the members of Solaris Investment as specified in the limited liability company agreement of Solaris Investment. Each such member of Solaris Investment then entered into a grant agreement (“Grant Agreement”), as set forth in the LLC Agreement, with the Company and Solaris Investment. The Solaris Investment Profits Units are subject to various vesting requirements as specified in the Grant Agreement. The value assigned to the units as of their respective dates of grant was de minimis. See Note 13-Subsequent Events— Amended and Restated LLC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9 Months Ended</t>
        </is>
      </c>
    </row>
    <row r="2">
      <c r="B2" s="2" t="inlineStr">
        <is>
          <t>Sep. 30, 2021</t>
        </is>
      </c>
    </row>
    <row r="3">
      <c r="A3" s="4" t="inlineStr">
        <is>
          <t>Solaris Midstream Holdings, LLC and Subsidiaries</t>
        </is>
      </c>
    </row>
    <row r="4">
      <c r="A4" s="3" t="inlineStr">
        <is>
          <t>Commitments and Contingencies</t>
        </is>
      </c>
    </row>
    <row r="5">
      <c r="A5" s="4" t="inlineStr">
        <is>
          <t>Commitments and Contingencies</t>
        </is>
      </c>
      <c r="B5" s="4" t="inlineStr">
        <is>
          <t>11. In the normal course of business, we are subjected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financial statements. Additionally, the Company is party to a guarantee related to a lease agreement with Solaris Energy Management, LLC (“SEM”), a related party of the Company, for the rental of office space at the Company’s corporate headquarters. As of September 30, 2021, the Company’s share of SEM’s future commitment related to this lease agreement is $3.1 million. See Note 12—Related Party Transactions Other Commitments In the normal course of business, we enter short-term purchase obligations for products and services, primarily related to purchases of long-lead materials. As of September 30, 2021, we have purchase obligations and commitments of approximately $7.4 million due in the next twelve months. We are party to a surface use and compensation agreement by which the Company has agreed to a minimum annual payment for each of the first ten years beginning in 2020, in exchange for certain rights to access and use the land for the limited purposes of conducting water operations for a period of thirteen years. As of September 30, 2021, there are no minimum annual payments due until 2022. The table below provides estimates of the timing of future payments that the Company is contractually obligated to make based on agreements in place as of September 30, 2021: ​ ​ ​ ​ ​ ​ ​ ​ ​ ​ ​ ​ ​ ​ ​ ​ ​ ​ ​ ​ ​ ​ ​ (in thousands) ​ Remaining ​ ​ ​ ​ ​ ​ ​ ​ ​ ​ ​ ​ ​ ​ ​ ​ ​ ​ ​ 2021 2022 2023 2024 2025 Thereafter Total Purchase Commitments ​ $ 7,356 ​ $ — ​ $ — ​ $ — ​ $ — ​ $ — ​ $ 7,356 Surface Use and Compensation ​ ​ — ​ ​ 816 ​ ​ 1,150 ​ ​ 1,200 ​ ​ 1,250 ​ ​ 5,750 ​ ​ 10,166 Operating Leases ​ ​ 188 ​ ​ 765 ​ ​ 631 ​ ​ 622 ​ ​ 514 ​ ​ 1,255 ​ ​ 3,975 Total ​ $ 7,544 ​ $ 1,581 ​ $ 1,781 ​ $ 1,822 ​ $ 1,764 ​ $ 7,005 ​ $ 21,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t>
        </is>
      </c>
      <c r="B1" s="2" t="inlineStr">
        <is>
          <t>9 Months Ended</t>
        </is>
      </c>
    </row>
    <row r="2">
      <c r="B2" s="2" t="inlineStr">
        <is>
          <t>Sep. 30, 2021</t>
        </is>
      </c>
    </row>
    <row r="3">
      <c r="A3" s="4" t="inlineStr">
        <is>
          <t>Solaris Midstream Holdings, LLC and Subsidiaries</t>
        </is>
      </c>
    </row>
    <row r="4">
      <c r="A4" s="3" t="inlineStr">
        <is>
          <t>Related Party Transactions</t>
        </is>
      </c>
    </row>
    <row r="5">
      <c r="A5" s="4" t="inlineStr">
        <is>
          <t>Related Party Transactions</t>
        </is>
      </c>
      <c r="B5" s="4" t="inlineStr">
        <is>
          <t>12. Solaris Energy Management, LLC On September 14, 2016, we entered into an administrative services arrangement with Solaris Energy Management, LLC (“SEM”), a company owned by William A. Zartler, our Founder and Executive Chairman, for the provision of certain personnel and administrative services at cost. Beginning in 2020, services provided by SEM are administrative only. In addition, SEM provides office space, equipment and supplies to us under the administrative service agreement. For the three months ended September 30, 2021 and 2020, we incurred $0.2 million and $0.1 million, respectively, for these services, included in general and administrative expenses. For the nine months ended September 30, 2021 and 2020, we incurred $0.6 million and $0.4 million, respectively, for these services, included in general and administrative expenses. The Company had $0.05 million outstanding payables to SEM at September 30, 2021 and no outstanding balance at December 31, 2020. As of September 30, 2021 and December 31, 2020, the Company had a prepaid balance to SEM of $0.2 million to cover future rent and other expenses. Solaris Energy Capital, LLC There are certain de minimis general and administrative expenses that are paid on our behalf by Solaris Energy Capital, LLC, a company owned by William A. Zartler, and are recorded in general and administrative expenses. As of September 30, 2021 and December 31, 2020, we had no outstanding payables to Solaris Energy Capital, LLC. Blanco Aviation, LLC We are a party to an aircraft “dry” lease arrangement with Blanco Air Services, LLC, a company owned by William A. Zartler, for the use of certain aircrafts billed at an hourly rate. We incurred certain general and administrative expenses for services provided by Blanco Aviation, LLC which are recorded in general and administrative expenses. We had no outstanding balance payable to Blanco Aviation, LLC at September 30, 2021 and the balance outstanding at December 31, 2020 was de minimis. ConocoPhillips We and ConocoPhillips, one of our principal owners, entered a 13-year ​ ​ ​ ​ ​ ​ ​ ​ ​ ​ ​ ​ ​ ​ ​ ​ Three Months Ended ​ Nine Months Ended (in thousands) ​ September 30, ​ September 30, ​ 2021 2020 2021 2020 Revenues from ConocoPhillips ​ $ 27,194 ​ $ 17,984 ​ $ 79,080 ​ $ 45,756 Operating Expense Reimbursed to ConocoPhillips ​ $ 191 ​ $ 785 ​ $ 919 ​ $ 2,758 ​ Operating expenses reimbursed to ConocoPhillips are related to the Company’s reimbursement of ConocoPhillips’ costs for operating certain assets on the Company’s behalf between closing and the transfer of the acquir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s>
  <sheetData>
    <row r="1">
      <c r="A1" s="1" t="inlineStr">
        <is>
          <t>Balance Sheet (Parenthetical) - $ / shares</t>
        </is>
      </c>
      <c r="B1" s="2" t="inlineStr">
        <is>
          <t>Sep. 30, 2021</t>
        </is>
      </c>
      <c r="C1" s="2" t="inlineStr">
        <is>
          <t>Jun. 30, 2021</t>
        </is>
      </c>
      <c r="D1" s="2" t="inlineStr">
        <is>
          <t>May 31, 2021</t>
        </is>
      </c>
    </row>
    <row r="2">
      <c r="A2" s="3" t="inlineStr">
        <is>
          <t>Balance Sheet</t>
        </is>
      </c>
    </row>
    <row r="3">
      <c r="A3" s="4" t="inlineStr">
        <is>
          <t>Common stock, par value</t>
        </is>
      </c>
      <c r="B3" s="7" t="n">
        <v>0.01</v>
      </c>
      <c r="C3" s="7" t="n">
        <v>0.01</v>
      </c>
      <c r="D3" s="7" t="n">
        <v>0.01</v>
      </c>
    </row>
    <row r="4">
      <c r="A4" s="4" t="inlineStr">
        <is>
          <t>Common stock, authorized</t>
        </is>
      </c>
      <c r="B4" s="5" t="n">
        <v>1000</v>
      </c>
      <c r="C4" s="5" t="n">
        <v>1000</v>
      </c>
      <c r="D4" s="5" t="n">
        <v>1000</v>
      </c>
    </row>
    <row r="5">
      <c r="A5" s="4" t="inlineStr">
        <is>
          <t>Common stock, issued</t>
        </is>
      </c>
      <c r="B5" s="5" t="n">
        <v>1000</v>
      </c>
      <c r="C5" s="5" t="n">
        <v>1000</v>
      </c>
      <c r="D5" s="5" t="n">
        <v>1000</v>
      </c>
    </row>
    <row r="6">
      <c r="A6" s="4" t="inlineStr">
        <is>
          <t>Common stock, outstanding</t>
        </is>
      </c>
      <c r="B6" s="5" t="n">
        <v>1000</v>
      </c>
      <c r="C6" s="5" t="n">
        <v>1000</v>
      </c>
      <c r="D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t>
        </is>
      </c>
      <c r="B1" s="2" t="inlineStr">
        <is>
          <t>4 Months Ended</t>
        </is>
      </c>
      <c r="C1" s="2" t="inlineStr">
        <is>
          <t>9 Months Ended</t>
        </is>
      </c>
    </row>
    <row r="2">
      <c r="B2" s="2" t="inlineStr">
        <is>
          <t>Sep. 30, 2021</t>
        </is>
      </c>
      <c r="C2" s="2" t="inlineStr">
        <is>
          <t>Sep. 30, 2021</t>
        </is>
      </c>
    </row>
    <row r="3">
      <c r="A3" s="3" t="inlineStr">
        <is>
          <t>Subsequent Events</t>
        </is>
      </c>
    </row>
    <row r="4">
      <c r="A4" s="4" t="inlineStr">
        <is>
          <t>Subsequent Events</t>
        </is>
      </c>
      <c r="B4" s="4" t="inlineStr">
        <is>
          <t>4. Initial Public Offering On October 26, 2021, we closed the Offering of 20,297,500 shares of Class A common stock (including 2,647,500 shares of Class A common stock issued and sold pursuant to the underwriters’ exercise of their option in full to purchase additional shares of Class A common stock), at a price to the public of $13.00 per share ( $12.22 per share net of underwriting discounts and commissions), resulting in gross proceeds of $263.9 million, or net proceeds of $246.1 million after deducting underwriting discounts and commissions pursuant to the Offering. We contributed all the net proceeds of the IPO, including the net proceeds from the underwriters’ exercise of their option in full to purchase additional shares of Class A common stock, to Solaris LLC in exchange for 20,297,500 units of Solaris LLC. Equity Incentive Plan Effective October 26, 2021, our Board of Directors adopted the Aris Water Solutions, Inc. 2021 Equity Incentive Plan. The 2021 Plan will allow for the grant of stock options, both incentive stock options and “non-qualified” stock options; stock appreciation rights, restricted stock and restricted stock units; incentive bonuses, which may be paid in cash, stock, or a combination thereof; and other stock-based awards. A total of 5,350,000 shares of Class A common stock are issuable under our 2021 Equity Incentive Plan. ​ Tax Receivable Agreement On October 26, 2021, in connection with the initial public offering, we entered into a Tax Receivable Agreement (“TRA”) with the existing owners of Solaris LLC. The TRA generally provides that we pay 85% of the net cash savings, if any, in U.S. federal, state and local income tax and franchise tax that we realize from certain increases in tax basis that occur as a result of our acquisition of the existing owners’ tax attributes. Additionally, the TRA contains terms that in the event we experience a change of control or there is an early termination under the TRA, we could be required to make an immediate payment to the existing owners.</t>
        </is>
      </c>
    </row>
    <row r="5">
      <c r="A5" s="4" t="inlineStr">
        <is>
          <t>Solaris Midstream Holdings, LLC and Subsidiaries</t>
        </is>
      </c>
    </row>
    <row r="6">
      <c r="A6" s="3" t="inlineStr">
        <is>
          <t>Subsequent Events</t>
        </is>
      </c>
    </row>
    <row r="7">
      <c r="A7" s="4" t="inlineStr">
        <is>
          <t>Subsequent Events</t>
        </is>
      </c>
      <c r="C7" s="4" t="inlineStr">
        <is>
          <t>13. Initial Public Offering and Corporate Reorganization On October 21, 2021, Aris announced the pricing of its initial public offering of 17,650,000 shares of its Class A common stock at a price to the public of $13.00 per share. In addition, Aris granted the underwriters a 30-day option to purchase up to an additional 2,647,500 shares of its Class A common stock at the public offering price, less underwriting discounts and commissions. On October 22, 2021, the underwriters fully exercised such option to purchase an additional 2,647,500 shares of Class A common stock. The offering, including the underwriters’ option, closed on October 26, 2021. The closing of the initial public offering, including the underwriters’ option, resulted in net proceeds of approximately $246.1 million, after deducting underwriting discounts and commissions and estimated expenses payable by Aris. Aris contributed all of the net proceeds of the initial public offering to Solaris LLC in exchange for a single class of units in Solaris LLC and shares of the Company’s Class B common stock. Solaris LLC distributed approximately $213.3 million of the net proceeds to the existing owners of Solaris LLC and retained the remaining $32.8 million of the net proceeds for general corporate purposes, which may include capital expenditures, working capital and potential acquisitions and strategic transactions. Amended and Restated LLC Agreement On October 26, 2021, in connection with Aris’ IPO, the Company amended and restated the LLC Agreement. The amendments to the LLC Agreement, include among other things, (i) provisions to convert all of the membership interests in Solaris LLC into (a) a single class of units in Solaris LLC representing in the aggregate 33,202,500 Solaris LLC Units and (b) the right to receive the distributions of proceeds described above and an aggregate of 33,202,500 shares of Aris’ Class B Common Stock and (ii) admitted Aris as the sole managing member of Solaris LLC. In accordance with the terms of the amended and restated LLC Agreement, the holders of Solaris LLC Units will generally have the right to exchange their Solaris LLC Units (and a corresponding number of shares of the Class B Common Stock), for an aggregate of 33,202,500 shares of the Class A Common Stock at an exchange ratio of one share of Class A Common Stock for each Solaris LLC Unit (and corresponding share of Class B Common Stock) exchanged, subject to conversion rate adjustments for stock splits, stock dividends and reclassific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Policies)</t>
        </is>
      </c>
      <c r="B1" s="2" t="inlineStr">
        <is>
          <t>4 Months Ended</t>
        </is>
      </c>
      <c r="C1" s="2" t="inlineStr">
        <is>
          <t>9 Months Ended</t>
        </is>
      </c>
    </row>
    <row r="2">
      <c r="B2" s="2" t="inlineStr">
        <is>
          <t>Sep. 30, 2021</t>
        </is>
      </c>
      <c r="C2" s="2" t="inlineStr">
        <is>
          <t>Sep. 30, 2021</t>
        </is>
      </c>
    </row>
    <row r="3">
      <c r="A3" s="3" t="inlineStr">
        <is>
          <t>Significant Accounting Policies</t>
        </is>
      </c>
    </row>
    <row r="4">
      <c r="A4" s="4" t="inlineStr">
        <is>
          <t>Basis of Presentation</t>
        </is>
      </c>
      <c r="B4" s="4" t="inlineStr">
        <is>
          <t>Basis of Presentation The balance sheet has been prepared in accordance with accounting principles generally accepted in the United States of America (“GAAP”). Separate Statements of Operations, Changes in Stockholder’s Equity and Statements of Cash Flows have not been presented because we have not had any business transactions or activities since May 26, 2021, other than our initial capitalization, which was funded by an affiliate. In this regard, we have determined that general and administrative costs associated with the formation and daily management of Aris is not significant.</t>
        </is>
      </c>
    </row>
    <row r="5">
      <c r="A5" s="4" t="inlineStr">
        <is>
          <t>Use of Estimates</t>
        </is>
      </c>
      <c r="B5" s="4" t="inlineStr">
        <is>
          <t>Estimates The preparation of the balance sheet, in accordance with GAAP, requires management to make estimates and assumptions that affect the amounts reported in the balance sheet and accompanying notes. Actual results could differ from those estimates.</t>
        </is>
      </c>
    </row>
    <row r="6">
      <c r="A6" s="4" t="inlineStr">
        <is>
          <t>Income taxes</t>
        </is>
      </c>
      <c r="B6" s="4" t="inlineStr">
        <is>
          <t>Income Taxes Aris is a corporation and is subject to U.S. federal and state income taxes.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we operate for the year in which those temporary differences are expected to be recovered or settled. As of September 30, 2021 and June 30, 2021, there are no income tax related balances reflected in our balance sheets.</t>
        </is>
      </c>
    </row>
    <row r="7">
      <c r="A7" s="4" t="inlineStr">
        <is>
          <t>Solaris Midstream Holdings, LLC and Subsidiaries</t>
        </is>
      </c>
    </row>
    <row r="8">
      <c r="A8" s="3" t="inlineStr">
        <is>
          <t>Significant Accounting Policies</t>
        </is>
      </c>
    </row>
    <row r="9">
      <c r="A9" s="4" t="inlineStr">
        <is>
          <t>Basis of Presentation</t>
        </is>
      </c>
      <c r="C9" s="4" t="inlineStr">
        <is>
          <t>Basis of Presentation All dollar amounts, except per unit amounts, in the financial statements and tables in the notes are stated in thousands of dollars unless otherwise indicated. On January 15, 2021, ConocoPhillips acquired Concho Resources, Inc. (“Concho”). We refer to Concho as ConocoPhillips, their successor, throughout these condensed consolidated financial statements (“financial statements”).</t>
        </is>
      </c>
    </row>
    <row r="10">
      <c r="A10" s="4" t="inlineStr">
        <is>
          <t>Interim Financial Statements</t>
        </is>
      </c>
      <c r="C10" s="4" t="inlineStr">
        <is>
          <t>Interim Financial Statements Our accompanying financial statements have been prepared in accordance with accounting principles generally accepted in the United States (“GAAP”). These financial statements have not been audited by our independent registered public accounting firm, except that the balance sheet as of December 31, 2020 is derived from audited financial statements. These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urities and Exchange Commission (the “SEC”). These unaudited condensed financial statements should be read in conjunction with our annual financial statements for the year ended December 31, 2020, included in our Prospectus.</t>
        </is>
      </c>
    </row>
    <row r="11">
      <c r="A11" s="4" t="inlineStr">
        <is>
          <t>Consolidation</t>
        </is>
      </c>
      <c r="C11" s="4" t="inlineStr">
        <is>
          <t>Consolidation The financial statements include the accounts of the Company and its wholly owned subsidiaries, Aris Water Solutions Inc., Solaris Water Midstream, LLC, Solaris Midstream DB-TX, LLC, Solaris Midstream MB, LLC, Solaris Midstream DB-NM, LLC, 829 Martin County Pipeline, LLC and Clean H2O Technologies, LLC (collectively, the “subsidiaries”). All material intercompany transactions and balances have been eliminated upon consolidation.</t>
        </is>
      </c>
    </row>
    <row r="12">
      <c r="A12" s="4" t="inlineStr">
        <is>
          <t>Use of Estimates</t>
        </is>
      </c>
      <c r="C12" s="4" t="inlineStr">
        <is>
          <t>Use of Estimates Management has made certain estimates and assumptions that affect reported amounts in these financial statements and disclosures of contingencies. These critical estimates include, among others, determining the fair value of assets and liabilities acquired in acquisitions, the collectability of accounts receivable, useful lives of property, plant and equipment and amortizable intangible assets, the fair value of asset retirement obligations and accruals for environmental matters.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t>
        </is>
      </c>
    </row>
    <row r="13">
      <c r="A13" s="4" t="inlineStr">
        <is>
          <t>Reclassification of Prior Year Presentation</t>
        </is>
      </c>
      <c r="C13" s="4" t="inlineStr">
        <is>
          <t>Reclassification of Prior Year Presentation Certain 2020 amounts have been reclassified for consistency with the 2021 presentation. These reclassifications had no effect on the reported results of operations.</t>
        </is>
      </c>
    </row>
    <row r="14">
      <c r="A14" s="4" t="inlineStr">
        <is>
          <t>Cash and cash equivalents</t>
        </is>
      </c>
      <c r="C14" s="4" t="inlineStr">
        <is>
          <t>Cash and Cash Equivalents 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t>
        </is>
      </c>
    </row>
    <row r="15">
      <c r="A15" s="4" t="inlineStr">
        <is>
          <t>Accounts Receivable and Allowance for Doubtful Accounts</t>
        </is>
      </c>
      <c r="C15" s="4" t="inlineStr">
        <is>
          <t>Accounts Receivable and Allowance for Doubtful Accounts Accounts receivable consists of trade receivables recorded at the invoice amount, plus accrued revenue that is earned but not yet billed, less an estimated allowance for doubtful accounts. Accounts receivable are generally due within 60 days or less. Management determines the allowance for doubtful accounts by considering several factors, including the length of time trade accounts receivable are past due, previous loss history, the customer’s current ability to pay its obligation, and macro level conditions of the U.S. economy and the energy industry. Accounts receivable are written off when they are deemed uncollectible, and payments subsequently received on such receivables are credited to the allowance for doubtful accounts. As of September 30, 2021 and December 31, 2020, we had $0.2 million and $0.4 million of allowance for doubtful accounts, respectively. Revenue Recognition We generate revenue by providing services related to produced water handling and water solutions. The services related to produced water are fee-based arrangements and are based on the volume of water that flows through our systems and facilities while the sales of recycled produced water and groundwater are priced based on negotiated rates with the customer.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s for the difference between the physical volumes handled and the contractual minimum. Moreover, some contracts also have a mechanism that allows for shortfalls to be made up over a limited period of time. As of September 30, 2021 and December 31, 2020, the Company had long-term deferred revenue liabilities of $1.3 million and $1.4 million, respectively, related to these contracts. For contracts that involve sales of recycled produced water and groundwater, revenue is recognized at a point in time, based on when control of the product is transferred to the customer .</t>
        </is>
      </c>
    </row>
    <row r="16">
      <c r="A16" s="4" t="inlineStr">
        <is>
          <t>Revenue Recognition</t>
        </is>
      </c>
      <c r="C16" s="4" t="inlineStr">
        <is>
          <t>Revenue Recognition We generate revenue by providing services related to produced water handling and water solutions. The services related to produced water are fee-based arrangements and are based on the volume of water that flows through our systems and facilities while the sales of recycled produced water and groundwater are priced based on negotiated rates with the customer.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s for the difference between the physical volumes handled and the contractual minimum. Moreover, some contracts also have a mechanism that allows for shortfalls to be made up over a limited period of time. As of September 30, 2021 and December 31, 2020, the Company had long-term deferred revenue liabilities of $1.3 million and $1.4 million, respectively, related to these contracts. For contracts that involve sales of recycled produced water and groundwater, revenue is recognized at a point in time, based on when control of the product is transferred to the customer .</t>
        </is>
      </c>
    </row>
    <row r="17">
      <c r="A17" s="4" t="inlineStr">
        <is>
          <t>Property, Plant and Equipment</t>
        </is>
      </c>
      <c r="C17" s="4" t="inlineStr">
        <is>
          <t>Property, Plant and Equipment Property, plant and equipment is stated at cost, or at fair value for assets acquired in a business combination, less accumulated depreciation. Depreciation is provided on the straight-line method over the estimated useful service lives of the assets. All costs necessary to place an asset into operation are capitalized. Maintenance and repairs are expensed when incurred. Upgrades and enhancements that substantially extend the useful lives of the assets are capitalized. When property is abandoned, retired or otherwise disposed of, the cost and accumulated depreciation are removed from appropriate accounts and any gain or loss is included in earnings. Costs incurred for construction of facilities and related equipment and pipelines are included in construction in progress. Direct project costs on potential future projects are capitalized and included in construction in progress. These costs generally relate to acquiring the appropriate permits, rights-of-way and other related expenditures necessary prior to construction. No depreciation is recorded for these assets as they have not been placed in operations. See Note 5 —Property, Plant and Equipment for discussion regarding abandoned well costs incurred during the third quarter of 2021.</t>
        </is>
      </c>
    </row>
    <row r="18">
      <c r="A18" s="4" t="inlineStr">
        <is>
          <t>Capitalization of Interest</t>
        </is>
      </c>
      <c r="C18" s="4" t="inlineStr">
        <is>
          <t>Capitalization of Interest We capitalize interest costs associated with significant projects undergoing construction that is necessary to bring them to their intended use. Interest is capitalized using an interest rate equivalent to the weighted average interest rate we pay on long-term debt, including our Senior Sustainability Linked Notes and Credit Facility. Capitalized interest is included in the cost of property, plant and equipment and depreciated with other costs on a straight-line basis.</t>
        </is>
      </c>
    </row>
    <row r="19">
      <c r="A19" s="4" t="inlineStr">
        <is>
          <t>Asset Retirement Obligations</t>
        </is>
      </c>
      <c r="C19" s="4" t="inlineStr">
        <is>
          <t>Asset Retirement Obligations The fair value of a liability for an asset retirement obligation is recognized in the period in which it is incurred. These obligations are those that the Company has a legal obligation for settlement. The fair value of the liability is added to the carrying amount of the associated asset. The significant unobservable inputs to this fair value measurement include estimates of plugging, abandonment and remediation costs, inflation rates, credit-adjusted risk-free rate, and facilities lives. This additional carrying amount is then depreciated over the life of the asset. The liability increases due to the passage of time based on the time value of money until the obligation is settled. Our asset retirement obligations relate primarily to the dismantlement, removal, site reclamation and similar activities of our pipelines, water handling facilities and associated operations.</t>
        </is>
      </c>
    </row>
    <row r="20">
      <c r="A20" s="4" t="inlineStr">
        <is>
          <t>Definite-Lived intangible assets</t>
        </is>
      </c>
      <c r="C20" s="4" t="inlineStr">
        <is>
          <t>Definite-Lived Intangible Assets Our intangible assets are related to customer contracts that were acquired in connection with acquisitions occurring in 2020, 2019 and 2017. Amortization of these assets is primarily based on the percentage of discounted cash flows expected to occur over the lives of the contract.</t>
        </is>
      </c>
    </row>
    <row r="21">
      <c r="A21" s="4" t="inlineStr">
        <is>
          <t>Goodwill</t>
        </is>
      </c>
      <c r="C21" s="4" t="inlineStr">
        <is>
          <t>Goodwill Goodwill represents the excess of the purchase price of a business over the estimated fair value of the identifiable assets acquired and liabilities assumed. Goodwill is not amortized and is tested for impairment on an annual basis, or when events or changes in circumstances indicate the fair value may have been reduced below its carrying value. Before employing detailed impairment testing methodologies, management may first evaluate the likelihood of impairment by considering qualitative indicators relevant to the business, such as macroeconomic, industry, market or any other factors that have a significant bearing on fair value. If management, after considering qualitative impairment indicators, determines that it is more likely than not that goodwill is impaired, detailed testing methodologies are then applied. Otherwise, management concludes that no impairment has occurred. Management may also choose to bypass a qualitative approach and opt instead to employ detailed testing methodologies. If management determines through the qualitative approach that detailed testing methodologies are required, or if the qualitative approach is bypassed, the Company compares the fair value of a reporting unit with its carrying amount under Step 1 of the impairment test. If the carrying amount exceeds the fair value of a reporting unit, the Company performs Step 2 and compares the fair value of reporting unit goodwill with the carrying amount of that goodwill and recognizes an impairment charge for the amount by which the carrying amount exceeds the implied fair value; however, the loss recognized may not exceed the total amount of goodwill allocated to that reporting unit. We have not recognized any goodwill impairment associated with any of our acquisitions.</t>
        </is>
      </c>
    </row>
    <row r="22">
      <c r="A22" s="4" t="inlineStr">
        <is>
          <t>Impairment of Long-Lived Assets</t>
        </is>
      </c>
      <c r="C22" s="4" t="inlineStr">
        <is>
          <t>Impairment of Long-Lived Assets Long-lived assets, such as property, plant, equipment and definite-lived intangible assets, are reviewed for impairment whenever events or changes in circumstances indicate that the carrying amount may not be recoverable. Individual assets are first grouped based on the lowest level for which identifiable cash flows are largely independent of the cash flows from other assets. Management then compares estimated future undiscounted cash flows expected to result from the use and eventual disposition of the asset group to its carrying amount. If the carrying amount is not recoverable, we would recognize an impairment loss equal to the amount by which the carrying amount exceeds fair value. Management estimates fair value based on projected future discounted cash flows. Fair value calculations for long-lived assets and intangible assets contain uncertainties because they require us to apply judgment and estimates concerning future cash flows, strategic plans, useful lives and market performance. The Company also applies judgment in the selection of a discount rate that reflects the risk inherent in the current business model.</t>
        </is>
      </c>
    </row>
    <row r="23">
      <c r="A23" s="4" t="inlineStr">
        <is>
          <t>Fair Value Measurements</t>
        </is>
      </c>
      <c r="C23" s="4" t="inlineStr">
        <is>
          <t>Fair Value Measurements Our financial assets and liabilities are to be measured using inputs from the three levels of the fair value hierarchy, of which the first two are considered observable and the last unobservable, which are as follows: Level 1—Inputs are unadjusted quoted prices in active markets for identical assets or liabilities that management has the ability to access at the measurement date;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management’s assumptions that market participants would use in pricing assets or liabilities based on the best information available. Fair Value on a Non-Recurring Basis Nonfinancial assets and liabilities measured at fair value on a non-recurring basis include certain nonfinancial assets acquired and liabilities assumed in a business combination, units granted in acquisitions, and the initial recognition of asset retirement obligations, for which fair value is used. These assets and liabilities are recorded at fair value when acquired/incurred but not re-measured at fair value in subsequent periods. Asset retirement obligation estimates are derived from historical data as well as management’s expectation of future cost environments and other unobservable inputs. As there is no corroborating market activity to support the assumptions used, management has designated these measurements as Level 3. Additional Fair Value Disclosures The fair value of fixed-rate debt is estimated based on the published market prices for the same or similar issues. Management has designated these measurements as Level 2 for the Senior Sustainability-Linked Notes and Level 3 for the Credit Facility. Fair value information regarding our debt is as follows (in thousands): ​ ​ ​ ​ ​ ​ ​ ​ ​ ​ ​ ​ ​ ​ September 30, 2021 ​ December 31, 2020 ​ ​ Carrying ​ Fair ​ Carrying ​ Fair ​ Amount Value Amount Value Senior Sustainability-Linked Notes (1) ​ $ 400,000 $ 429,500 ​ $ — $ — Credit Facility ​ $ — $ — ​ $ 297,000 $ 297,000 (1) See Note 8—Long-Term Debt ​ ​ ​ ​ ​ ​ ​ ​ ​ ​ ​ The carrying value of the Company’s financial instruments, consisting of cash and cash equivalents, accounts receivable, and accounts payable, approximates their fair value due to the short maturity of such instruments. Financial instruments also consist of a credit facility, for which fair value approximates carrying value as the debt bears interest at a variable rate which is reflective of current rates otherwise available to the Company.</t>
        </is>
      </c>
    </row>
    <row r="24">
      <c r="A24" s="4" t="inlineStr">
        <is>
          <t>Transaction costs</t>
        </is>
      </c>
      <c r="C24" s="4" t="inlineStr">
        <is>
          <t>Transaction Costs Transaction costs are comprised of acquisition related expenses and/or expenses incurred as part of our capital restructuring activities and are included in Other Operating Expenses.</t>
        </is>
      </c>
    </row>
    <row r="25">
      <c r="A25" s="4" t="inlineStr">
        <is>
          <t>Income taxes</t>
        </is>
      </c>
      <c r="C25" s="4" t="inlineStr">
        <is>
          <t>Income Taxes We are a Delaware limited liability company treated as a partnership for tax purposes, therefore, no federal or state income tax provision is included in the accompanying financial statements, other than Texas franchise tax as discussed below. Except for Texas franchise tax, any taxable income of the Company is reported in the respective tax returns of the Company members. Management evaluates uncertain tax positions for recognition and measurement in the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financial statements. The Company has no significant uncertain tax positions. The Company files income tax returns in the U.S. federal jurisdiction and various states. There are currently no federal or state income tax examinations underway for these jurisdictions. The Company’s federal and state returns remain open to examination for tax years 2017 through 2020. The Company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t>
        </is>
      </c>
    </row>
    <row r="26">
      <c r="A26" s="4" t="inlineStr">
        <is>
          <t>Acquisitions</t>
        </is>
      </c>
      <c r="C26" s="4" t="inlineStr">
        <is>
          <t>Acquisitions To determine if a transaction should be accounted for as a business combination or an acquisition of assets, the Company first calculates the relative fair values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cquisition of assets. For acquisitions of assets, the purchase price is allocated based on the relative fair values and no goodwill is recorded. All other transactions are recorded as business combinations. The Company records the assets acquired and liabilities assumed in a business combination at their acquisition date fair values. Transactions in which the Company acquires control of a business are accounted for under the acquisition method. The identifiable assets, liabilities and any non-controlling interests are recorded at the estimated fair value as of the acquisition date. The purchase price in excess of the fair value of assets and liabilities acquired is recorded as goodwill.</t>
        </is>
      </c>
    </row>
    <row r="27">
      <c r="A27" s="4" t="inlineStr">
        <is>
          <t>Environmental matters</t>
        </is>
      </c>
      <c r="C27" s="4" t="inlineStr">
        <is>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See further discussion at Note 11 – Commitments and Contingencies</t>
        </is>
      </c>
    </row>
    <row r="28">
      <c r="A28" s="4" t="inlineStr">
        <is>
          <t>Segment Information</t>
        </is>
      </c>
      <c r="C28"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view our operations and manage the business as one operating segment. All assets of the Company reside in the United States.</t>
        </is>
      </c>
    </row>
    <row r="29">
      <c r="A29" s="4" t="inlineStr">
        <is>
          <t>Recent Accounting Pronouncements</t>
        </is>
      </c>
      <c r="C29" s="4" t="inlineStr">
        <is>
          <t>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financial statements may not be comparable to companies that comply with the new or revised accounting pronouncements as of public company effective dates. Leases In February 2016, the Financial Accounting Standards Board (FASB) issued Accounting Standards Update No. 2016-02 (ASU 2016-02): Leases months. ASU 2016-02 also requires disclosures designed to give financial statement users information on the amount, timing, and uncertainty of cash flows arising from leases. In the normal course of business, we enter into operating lease agreements to support our operations and lease assets such as ponds, storage yards, office space and other assets. We will adopt the new standard with an effective date of January 1, 2022. Although we continue to assess the impact of the standard on our financial statements, we believe adoption and implementation will result in an increase in assets and liabilities as well as additional disclosures. We do not expect a material impact on our statement of operations. We have developed and are executing a project plan, which includes contract review and assessment, as well as evaluation of our systems, processes and internal controls. In addition, we plan to implement new lease accounting software. Goodwill In January 2017, the FASB issued ASU 2017-04, Simplifying the Test for Goodwill Impairment Financial Instruments – Credit Losses On June 16, 2016, the FASB issued ASU 2016-13, Financial Instruments – Credit Losses</t>
        </is>
      </c>
    </row>
    <row r="30">
      <c r="A30" s="4" t="inlineStr">
        <is>
          <t>COVID 19 Pandemic</t>
        </is>
      </c>
      <c r="C30" s="4" t="inlineStr">
        <is>
          <t>COVID 19 Pandemic COVID 19 contributed to a significant downturn in oil and gas commodity prices in 2020 and continues to cause significant volatility in 2021. Although we cannot predict future commodity prices, we are not currently experiencing significant disruptions with our workforce or supply chain activities. Moreover, we continue to maintain our focus on safe and reliable performance of our systems, while ensuring the safety of our employees and other stakeholders. However, we are unable to predict the future impact of COVID 19, and it is possible that such impact could be nega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1</t>
        </is>
      </c>
    </row>
    <row r="3">
      <c r="A3" s="4" t="inlineStr">
        <is>
          <t>Solaris Midstream Holdings, LLC and Subsidiaries</t>
        </is>
      </c>
    </row>
    <row r="4">
      <c r="A4" s="3" t="inlineStr">
        <is>
          <t>Significant Accounting Policies</t>
        </is>
      </c>
    </row>
    <row r="5">
      <c r="A5" s="4" t="inlineStr">
        <is>
          <t>Schedule of Fair value information of debt</t>
        </is>
      </c>
      <c r="B5" s="4" t="inlineStr">
        <is>
          <t>Fair value information regarding our debt is as follows (in thousands): ​ ​ ​ ​ ​ ​ ​ ​ ​ ​ ​ ​ ​ ​ September 30, 2021 ​ December 31, 2020 ​ ​ Carrying ​ Fair ​ Carrying ​ Fair ​ Amount Value Amount Value Senior Sustainability-Linked Notes (1) ​ $ 400,000 $ 429,500 ​ $ — $ — Credit Facility ​ $ — $ — ​ $ 297,000 $ 297,000 (1) See Note 8—Long-Term Debt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 - Solaris Midstream Holdings, LLC and Subsidiaries</t>
        </is>
      </c>
      <c r="B1" s="2" t="inlineStr">
        <is>
          <t>9 Months Ended</t>
        </is>
      </c>
    </row>
    <row r="2">
      <c r="B2" s="2" t="inlineStr">
        <is>
          <t>Sep. 30, 2021</t>
        </is>
      </c>
    </row>
    <row r="3">
      <c r="A3" s="4" t="inlineStr">
        <is>
          <t>Schedule of Other Balance Sheet information</t>
        </is>
      </c>
      <c r="B3" s="4" t="inlineStr">
        <is>
          <t>​ ​ ​ ​ ​ ​ ​ ​ (in thousands) September 30, December 31, ​ ​ 2021 ​ 2020 Other Receivables ​ ​ ​ ​ ​ ​ Insurance and Third Party Receivables for Remediation Expenses ​ $ 3,624 ​ $ 2,543 Capital Call Receivable ​ ​ — ​ ​ 1,160 Other ​ ​ 25 ​ ​ 19 Total Other Receivables ​ $ 3,649 ​ $ 3,722 ​ ​ ​ ​ ​ ​ ​ Prepaids, Deposits and Other Current Assets ​ ​ ​ ​ ​ ​ Prepaid Insurance and Other ​ $ 1,007 ​ $ 4,067 Prepaid Groundwater ​ ​ 294 ​ ​ 176 Deposits and Other ​ ​ 48 ​ ​ 72 Total Prepaids, Deposits and Other Current Assets ​ $ 1,349 ​ $ 4,315 ​ ​ ​ ​ ​ ​ ​ Accrued and Other Current Liabilities ​ ​ ​ ​ ​ ​ Accrued Operating Expense ​ $ 17,314 ​ $ 14,367 Accrued Capital Costs ​ ​ 9,177 ​ ​ 6,292 Accrued Interest ​ ​ 15,443 ​ ​ 2,661 Other ​ ​ 4,840 ​ ​ 4,518 Total Accrued and Other Current Liabilities ​ $ 46,774 ​ $ 27,838</t>
        </is>
      </c>
    </row>
    <row r="4">
      <c r="A4" s="4" t="inlineStr">
        <is>
          <t>Schedule of Other Statement of Operations information</t>
        </is>
      </c>
      <c r="B4" s="4" t="inlineStr">
        <is>
          <t>​ ​ ​ ​ ​ ​ ​ ​ ​ ​ ​ ​ ​ ​ ​ ​ Three Months Ended ​ Nine Months Ended (in thousands) ​ September 30, ​ September 30, ​ 2021 2020 2021 2020 Depreciation, Amortization and Accretion Expense ​ ​ ​ ​ ​ ​ ​ ​ ​ ​ ​ ​ Depreciation - Property, Plant and Equipment ​ $ 7,152 ​ $ 6,231 ​ $ 20,888 ​ $ 16,393 Amortization - Intangible Assets ​ ​ 8,151 ​ ​ 5,455 ​ ​ 24,454 ​ ​ 14,957 Accretion of Asset Retirement Obligations ​ ​ 75 ​ ​ 65 ​ ​ 208 ​ ​ 179 Total Depreciation, Amortization and Accretion Expense ​ $ 15,378 ​ $ 11,751 ​ $ 45,550 ​ $ 31,529 ​ ​ ​ ​ ​ ​ ​ ​ ​ ​ ​ ​ ​ Other Operating Expenses ​ ​ ​ ​ ​ ​ ​ ​ ​ ​ ​ ​ Loss on Disposal of Asset, Net ​ $ 8 ​ $ 15 ​ $ 225 ​ $ 82 Transaction Costs ​ ​ 253 ​ ​ 172 ​ ​ 330 ​ ​ 3,271 Abandoned Projects (1) ​ ​ 679 ​ ​ 368 ​ ​ 2,035 ​ ​ 1,501 Total Other Operating Expense ​ $ 940 ​ $ 555 ​ $ 2,590 ​ $ 4,854 ​ ​ ​ ​ ​ ​ ​ ​ ​ ​ ​ ​ ​ Interest Expense ​ ​ ​ ​ ​ ​ ​ ​ ​ ​ ​ ​ Interest on Debt Instruments ​ $ 8,034 ​ $ 2,686 ​ $ 18,402 ​ $ 7,877 Less: Capitalized Interest ​ ​ (765) ​ ​ (795) ​ ​ (1,981) ​ ​ (3,083) Interest on Debt Less Capitalized Interest ​ ​ 7,269 ​ ​ 1,891 ​ ​ 16,421 ​ ​ 4,794 Amortization of Financing Costs ​ ​ 611 ​ ​ 208 ​ ​ 1,434 ​ ​ 570 Interest Expense, Net ​ $ 7,880 ​ $ 2,099 ​ $ 17,855 ​ $ 5,364 (1)</t>
        </is>
      </c>
    </row>
    <row r="5">
      <c r="A5" s="4" t="inlineStr">
        <is>
          <t>Schedule of Significant Customers</t>
        </is>
      </c>
      <c r="B5" s="4" t="inlineStr">
        <is>
          <t>​ ​ ​ ​ ​ ​ ​ ​ ​ ​ ​ ​ ​ Three Months Ended September 30, ​ Nine Months Ended September 30, ​ ​ 2021 2020 2021 2020 ​ ConocoPhillips ​ 46 % 42 % 49 % 36 % Oxy USA ​ ** ​ 17 % 10 % 16 % XTO Energy Inc. ​ ** ​ 10 % ** ​ 11 % ** Revenues were less than 10%</t>
        </is>
      </c>
    </row>
    <row r="6">
      <c r="A6" s="4" t="inlineStr">
        <is>
          <t>Schedule of Significant non-cash activity</t>
        </is>
      </c>
      <c r="B6" s="4" t="inlineStr">
        <is>
          <t>Significant non-cash activity for the nine months ended September 30, 2021 and 2020 is as follows: ​ ​ ​ ​ ​ ​ ​ (in thousands) ​ Nine Months Ended September 30, ​ 2021 2020 Cash Paid for Interest (1) ​ $ 5,636 ​ $ 5,894 Class A Units Issued for Concho Acquisition ​ ​ — ​ ​ 77,602 Redeemable Preferred Units Issued in Concho Acquisition ​ ​ — ​ ​ 71,974 Additions to Asset Retirement Obligations ​ ​ 533 ​ ​ 738 Accrued Additions to Property, Plant and Equipment ​ ​ 13,352 ​ ​ 12,422 ​ ​ ​ ​ ​ ​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Tables) - Solaris Midstream Holdings, LLC and Subsidiaries</t>
        </is>
      </c>
      <c r="B1" s="2" t="inlineStr">
        <is>
          <t>9 Months Ended</t>
        </is>
      </c>
    </row>
    <row r="2">
      <c r="B2" s="2" t="inlineStr">
        <is>
          <t>Sep. 30, 2021</t>
        </is>
      </c>
    </row>
    <row r="3">
      <c r="A3" s="3" t="inlineStr">
        <is>
          <t>Acquisitions</t>
        </is>
      </c>
    </row>
    <row r="4">
      <c r="A4" s="4" t="inlineStr">
        <is>
          <t>Schedule of purchase price allocation</t>
        </is>
      </c>
      <c r="B4" s="4" t="inlineStr">
        <is>
          <t>​ ​ ​ ​ ​ Fair Value of Consideration ​ ​ Class A Units Issued to Seller ​ $ 77,602 Redeemable Preferred Units Issued to Seller ​ ​ 71,974 Total Consideration ​ ​ 149,576 ​ ​ ​ ​ Fair Value of Assets and Liabilities Acquired ​ ​ ​ Property, Plant and Equipment - Water Handling Facilities ​ ​ 18,566 Property, Plant and Equipment - Pipelines (including right of way) ​ ​ 33,897 Intangible Assets - Contracts ​ ​ 90,300 Asset Retirement Obligations ​ ​ (776) Total Assets Acquired ​ $ 141,987 Goodwill ​ ​ 7,589</t>
        </is>
      </c>
    </row>
    <row r="5">
      <c r="A5" s="4" t="inlineStr">
        <is>
          <t>Schedule of unaudited pro forma results</t>
        </is>
      </c>
      <c r="B5" s="4" t="inlineStr">
        <is>
          <t>​ ​ ​ ​ ​ ​ Nine Months (in thousands) ​ Ended ​ ​ September 30, 2020 Pro Forma (unaudited) ​ ​ ​ Total Revenues ​ $ 129,749 Net Income ​ $ 9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1</t>
        </is>
      </c>
    </row>
    <row r="3">
      <c r="A3" s="4" t="inlineStr">
        <is>
          <t>Solaris Midstream Holdings, LLC and Subsidiaries</t>
        </is>
      </c>
    </row>
    <row r="4">
      <c r="A4" s="3" t="inlineStr">
        <is>
          <t>Property, Plant and Equipment</t>
        </is>
      </c>
    </row>
    <row r="5">
      <c r="A5" s="4" t="inlineStr">
        <is>
          <t>Schedule of PP&amp;E</t>
        </is>
      </c>
      <c r="B5" s="4" t="inlineStr">
        <is>
          <t>​ ​ ​ ​ ​ ​ ​ ​ (in thousands) September 30, December 31, ​ ​ 2021 ​ 2020 Wells, Facilities and Related Equipment (1) ​ $ 321,983 ​ $ 331,322 Pipelines ​ ​ 314,178 ​ ​ 276,433 Water Ponds ​ ​ 4,795 ​ ​ 3,774 Land ​ ​ 2,063 ​ ​ 2,063 Vehicles ​ ​ 6,023 ​ ​ 5,123 Computer and Other Equipment ​ ​ 10,104 ​ ​ 8,994 Office Furniture, Equipment and Improvements ​ ​ 625 ​ ​ 609 Assets Subject to Depreciation ​ ​ 659,771 ​ ​ 628,318 Projects and Construction in Progress ​ ​ 32,460 ​ ​ 33,128 Total Property, Plant and Equipment ​ ​ 692,231 ​ ​ 661,446 Accumulated Depreciation (1) ​ ​ (60,757) ​ ​ (43,258) Total Property, Plant and Equipment, Net ​ $ 631,474 ​ $ 618,1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 - Solaris Midstream Holdings, LLC and Subsidiaries</t>
        </is>
      </c>
      <c r="B1" s="2" t="inlineStr">
        <is>
          <t>9 Months Ended</t>
        </is>
      </c>
    </row>
    <row r="2">
      <c r="B2" s="2" t="inlineStr">
        <is>
          <t>Sep. 30, 2021</t>
        </is>
      </c>
    </row>
    <row r="3">
      <c r="A3" s="3" t="inlineStr">
        <is>
          <t>Intangible Assets</t>
        </is>
      </c>
    </row>
    <row r="4">
      <c r="A4" s="4" t="inlineStr">
        <is>
          <t>Schedule of intangible assets</t>
        </is>
      </c>
      <c r="B4" s="4" t="inlineStr">
        <is>
          <t>​ ​ ​ ​ ​ ​ ​ ​ (in thousands) September 30, December 31, ​ ​ 2021 ​ 2020 Gross Value ​ $ 365,032 ​ $ 365,032 Accumulated Amortization ​ ​ (51,951) ​ ​ (27,497) Net Carrying Value ​ $ 313,081 ​ $ 337,535</t>
        </is>
      </c>
    </row>
    <row r="5">
      <c r="A5" s="4" t="inlineStr">
        <is>
          <t>Schedule of amortization expense for future periods</t>
        </is>
      </c>
      <c r="B5" s="4" t="inlineStr">
        <is>
          <t>​ ​ ​ ​ (in thousands) Amount Remaining 2021 ​ $ 8,151 2022 ​ ​ 36,735 2023 ​ ​ 37,404 2024 ​ ​ 36,888 2025 ​ ​ 35,050 Thereafter ​ ​ 158,8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 (Tables)</t>
        </is>
      </c>
      <c r="B1" s="2" t="inlineStr">
        <is>
          <t>9 Months Ended</t>
        </is>
      </c>
    </row>
    <row r="2">
      <c r="B2" s="2" t="inlineStr">
        <is>
          <t>Sep. 30, 2021</t>
        </is>
      </c>
    </row>
    <row r="3">
      <c r="A3" s="4" t="inlineStr">
        <is>
          <t>Solaris Midstream Holdings, LLC and Subsidiaries</t>
        </is>
      </c>
    </row>
    <row r="4">
      <c r="A4" s="3" t="inlineStr">
        <is>
          <t>Asset Retirement Obligations</t>
        </is>
      </c>
    </row>
    <row r="5">
      <c r="A5" s="4" t="inlineStr">
        <is>
          <t>Schedule of reconciliation of the changes in asset retirement obligations</t>
        </is>
      </c>
      <c r="B5" s="4" t="inlineStr">
        <is>
          <t>​ ​ ​ ​ ​ ​ ​ ​ (in thousands) 2021 2020 Asset Retirement Obligations at January 1, ​ $ 5,291 ​ $ 3,375 Liabilities Incurred ​ ​ 533 ​ ​ 738 Liabilities Incurred on Acquisition ​ ​ — ​ ​ 776 Reduction for Assets Sold ​ ​ — ​ ​ (22) Accretion Expense ​ ​ 208 ​ ​ 179 Asset Retirement Obligations at September 30 ​ $ 6,032 ​ $ 5,0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9 Months Ended</t>
        </is>
      </c>
    </row>
    <row r="2">
      <c r="B2" s="2" t="inlineStr">
        <is>
          <t>Sep. 30, 2021</t>
        </is>
      </c>
    </row>
    <row r="3">
      <c r="A3" s="4" t="inlineStr">
        <is>
          <t>Solaris Midstream Holdings, LLC and Subsidiaries</t>
        </is>
      </c>
    </row>
    <row r="4">
      <c r="A4" s="3" t="inlineStr">
        <is>
          <t>Debt Instrument [Line Items]</t>
        </is>
      </c>
    </row>
    <row r="5">
      <c r="A5" s="4" t="inlineStr">
        <is>
          <t>Schedule of long-term debt instruments</t>
        </is>
      </c>
      <c r="B5" s="4" t="inlineStr">
        <is>
          <t>​ ​ ​ ​ ​ ​ ​ ​ (in thousands) September 30, December 31, ​ ​ 2021 ​ 2020 7.625% Senior Sustainability-Linked Notes ​ $ 400,000 ​ $ — Revolving Credit Facility ​ ​ — ​ ​ 297,000 Total Long-Term Debt ​ ​ 400,000 ​ ​ 297,000 Less: Unamortized Deferred Financing Costs ​ ​ (8,417) ​ ​ — Total Long-Term Debt, Net of Unamortized Financing Costs ​ $ 391,583 ​ $ 297,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1</t>
        </is>
      </c>
    </row>
    <row r="3">
      <c r="A3" s="4" t="inlineStr">
        <is>
          <t>Solaris Midstream Holdings, LLC and Subsidiaries</t>
        </is>
      </c>
    </row>
    <row r="4">
      <c r="A4" s="3" t="inlineStr">
        <is>
          <t>Commitments and Contingencies</t>
        </is>
      </c>
    </row>
    <row r="5">
      <c r="A5" s="4" t="inlineStr">
        <is>
          <t>Schedule of estimates of the timing of future payments</t>
        </is>
      </c>
      <c r="B5" s="4" t="inlineStr">
        <is>
          <t>​ ​ ​ ​ ​ ​ ​ ​ ​ ​ ​ ​ ​ ​ ​ ​ ​ ​ ​ ​ ​ ​ ​ (in thousands) ​ Remaining ​ ​ ​ ​ ​ ​ ​ ​ ​ ​ ​ ​ ​ ​ ​ ​ ​ ​ ​ 2021 2022 2023 2024 2025 Thereafter Total Purchase Commitments ​ $ 7,356 ​ $ — ​ $ — ​ $ — ​ $ — ​ $ — ​ $ 7,356 Surface Use and Compensation ​ ​ — ​ ​ 816 ​ ​ 1,150 ​ ​ 1,200 ​ ​ 1,250 ​ ​ 5,750 ​ ​ 10,166 Operating Leases ​ ​ 188 ​ ​ 765 ​ ​ 631 ​ ​ 622 ​ ​ 514 ​ ​ 1,255 ​ ​ 3,975 Total ​ $ 7,544 ​ $ 1,581 ​ $ 1,781 ​ $ 1,822 ​ $ 1,764 ​ $ 7,005 ​ $ 21,4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4 Months Ended</t>
        </is>
      </c>
    </row>
    <row r="2">
      <c r="B2" s="2" t="inlineStr">
        <is>
          <t>Sep. 30, 2021</t>
        </is>
      </c>
    </row>
    <row r="3">
      <c r="A3" s="3" t="inlineStr">
        <is>
          <t>Organization and Background of Business</t>
        </is>
      </c>
    </row>
    <row r="4">
      <c r="A4" s="4" t="inlineStr">
        <is>
          <t>Organization and Background of Business</t>
        </is>
      </c>
      <c r="B4" s="4" t="inlineStr">
        <is>
          <t>1. Aris Water Solutions, Inc. (“Aris”), was incorporated on May 26, 2021 as a Delaware corporation. Aris was formed to serve as the issuer in an initial public offering of equity (“IPO” or the “Offering”). Concurrent with the completion of the IPO, Aris became the new parent holding company of Solaris Midstream Holdings, LLC, a Delaware limited liability company (“Solaris LLC”). As described in more detail in Note 4 – Subsequent Events , on October 26, 2021, Aris completed the Offering of 20,297,500 shares of its Class A common stock, par value $0.01 per share (“Class A common stock”), which includes 2,647,500 shares of Class A common stock issued and sold pursuant to the underwriters’ exercise of their option in full to purchase additional shares of Class A common stock, at a price to the public of $13.00 per share ( $12.22 net of underwriting discounts and commissions). After deducting underwriting discounts and commissions and offering expenses payable by Aris, Aris received net proceeds of approximately $246.1 million. Aris contributed all of the net proceeds of the IPO received to Solaris LLC in exchange for Solaris LLC Units. Solaris LLC distributed approximately $213.3 million of the net proceeds to the existing owners of Solaris LLC and retained the remaining $32.8 million of the net proceeds for general corporate purposes, which may include capital expenditures, working capital and potential acquisitions and strategic transactions. Aris is a holding company and its principal asset is a membership interest in Solaris LLC. As the managing member of Solaris LLC, Aris operates and controls all of the business and affairs of Solaris LLC, and through Solaris LLC and its subsidiaries, conducts its business. As a result, beginning in the fourth quarter of 2021, Aris will consolidate the financial results of Solaris LLC and report noncontrolling interest related to the portion of Solaris LLC Units not owned by Aris, which will reduce net income attributable to Aris’ Class A common stockholders. As a company with less than $1.07 billion in revenue during our last fiscal year, Aris qualifies as an “emerging growth company” as defined in the Jumpstart Our Business Startups Act of 2012 (the “JOBS Act”). The JOBS Act provides that an emerging growth company may take advantage of an extended transition period for complying with new or revised accounting standards. This provision allows an emerging growth company to delay the adoption of accounting standards until those standards would otherwise apply to private companies. We have elected to take advantage of this extended transition period, and as a result, we will comply with new or revised accounting standards on the relevant dates on which adoption is required for private companies.</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Sep. 30, 2021</t>
        </is>
      </c>
    </row>
    <row r="3">
      <c r="A3" s="4" t="inlineStr">
        <is>
          <t>Solaris Midstream Holdings, LLC and Subsidiaries</t>
        </is>
      </c>
    </row>
    <row r="4">
      <c r="A4" s="3" t="inlineStr">
        <is>
          <t>Related Party Transactions</t>
        </is>
      </c>
    </row>
    <row r="5">
      <c r="A5" s="4" t="inlineStr">
        <is>
          <t>Schedule of revenue and expenses from ConocoPhillips</t>
        </is>
      </c>
      <c r="B5" s="4" t="inlineStr">
        <is>
          <t>​ ​ ​ ​ ​ ​ ​ ​ ​ ​ ​ ​ ​ ​ ​ ​ Three Months Ended ​ Nine Months Ended (in thousands) ​ September 30, ​ September 30, ​ 2021 2020 2021 2020 Revenues from ConocoPhillips ​ $ 27,194 ​ $ 17,984 ​ $ 79,080 ​ $ 45,756 Operating Expense Reimbursed to ConocoPhillips ​ $ 191 ​ $ 785 ​ $ 919 ​ $ 2,7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ignificant Accounting Policies (Details) - Solaris Midstream Holdings, LLC and Subsidiarie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Accounts, Notes, Loans and Financing Receivable [Line Items]</t>
        </is>
      </c>
    </row>
    <row r="4">
      <c r="A4" s="4" t="inlineStr">
        <is>
          <t>Accounts receivable due maximum period</t>
        </is>
      </c>
      <c r="D4" s="4" t="inlineStr">
        <is>
          <t>60 days</t>
        </is>
      </c>
    </row>
    <row r="5">
      <c r="A5" s="4" t="inlineStr">
        <is>
          <t>Allowance for doubtful accounts</t>
        </is>
      </c>
      <c r="B5" s="6" t="n">
        <v>200000</v>
      </c>
      <c r="D5" s="6" t="n">
        <v>200000</v>
      </c>
      <c r="F5" s="6" t="n">
        <v>400000</v>
      </c>
    </row>
    <row r="6">
      <c r="A6" s="4" t="inlineStr">
        <is>
          <t>Deferred Revenue and Other Long-Term Liabilities</t>
        </is>
      </c>
      <c r="B6" s="5" t="n">
        <v>1336000</v>
      </c>
      <c r="D6" s="5" t="n">
        <v>1336000</v>
      </c>
      <c r="F6" s="6" t="n">
        <v>1432000</v>
      </c>
    </row>
    <row r="7">
      <c r="A7" s="4" t="inlineStr">
        <is>
          <t>Depreciation</t>
        </is>
      </c>
      <c r="B7" s="5" t="n">
        <v>7152000</v>
      </c>
      <c r="C7" s="6" t="n">
        <v>6231000</v>
      </c>
      <c r="D7" s="5" t="n">
        <v>20888000</v>
      </c>
      <c r="E7" s="6" t="n">
        <v>16393000</v>
      </c>
    </row>
    <row r="8">
      <c r="A8" s="4" t="inlineStr">
        <is>
          <t>Goodwill impairment</t>
        </is>
      </c>
      <c r="D8" s="5" t="n">
        <v>0</v>
      </c>
    </row>
    <row r="9">
      <c r="A9" s="4" t="inlineStr">
        <is>
          <t>Federal tax</t>
        </is>
      </c>
      <c r="D9" s="5" t="n">
        <v>0</v>
      </c>
    </row>
    <row r="10">
      <c r="A10" s="4" t="inlineStr">
        <is>
          <t>State tax</t>
        </is>
      </c>
      <c r="D10" s="5" t="n">
        <v>0</v>
      </c>
    </row>
    <row r="11">
      <c r="A11" s="4" t="inlineStr">
        <is>
          <t>Unrecognized tax benefit</t>
        </is>
      </c>
      <c r="B11" s="6" t="n">
        <v>0</v>
      </c>
      <c r="D11" s="6" t="n">
        <v>0</v>
      </c>
    </row>
    <row r="12">
      <c r="A12" s="4" t="inlineStr">
        <is>
          <t>Number of Operating Segments | segment</t>
        </is>
      </c>
      <c r="D12"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Details) - Solaris Midstream Holdings, LLC and Subsidiaries - USD ($) $ in Thousands</t>
        </is>
      </c>
      <c r="B1" s="2" t="inlineStr">
        <is>
          <t>Sep. 30, 2021</t>
        </is>
      </c>
      <c r="C1" s="2" t="inlineStr">
        <is>
          <t>Dec. 31, 2020</t>
        </is>
      </c>
    </row>
    <row r="2">
      <c r="A2" s="4" t="inlineStr">
        <is>
          <t>Carrying Amount | Level 2 | Sustainability-Linked Notes</t>
        </is>
      </c>
    </row>
    <row r="3">
      <c r="A3" s="3" t="inlineStr">
        <is>
          <t>Fair Value, Balance Sheet Grouping, Financial Statement Captions [Line Items]</t>
        </is>
      </c>
    </row>
    <row r="4">
      <c r="A4" s="4" t="inlineStr">
        <is>
          <t>Fair value of debt</t>
        </is>
      </c>
      <c r="B4" s="6" t="n">
        <v>400000</v>
      </c>
    </row>
    <row r="5">
      <c r="A5" s="4" t="inlineStr">
        <is>
          <t>Carrying Amount | Level 3 | Credit Facility</t>
        </is>
      </c>
    </row>
    <row r="6">
      <c r="A6" s="3" t="inlineStr">
        <is>
          <t>Fair Value, Balance Sheet Grouping, Financial Statement Captions [Line Items]</t>
        </is>
      </c>
    </row>
    <row r="7">
      <c r="A7" s="4" t="inlineStr">
        <is>
          <t>Fair value of debt</t>
        </is>
      </c>
      <c r="C7" s="6" t="n">
        <v>297000</v>
      </c>
    </row>
    <row r="8">
      <c r="A8" s="4" t="inlineStr">
        <is>
          <t>Fair Value | Level 2 | Sustainability-Linked Notes</t>
        </is>
      </c>
    </row>
    <row r="9">
      <c r="A9" s="3" t="inlineStr">
        <is>
          <t>Fair Value, Balance Sheet Grouping, Financial Statement Captions [Line Items]</t>
        </is>
      </c>
    </row>
    <row r="10">
      <c r="A10" s="4" t="inlineStr">
        <is>
          <t>Fair value of debt</t>
        </is>
      </c>
      <c r="B10" s="6" t="n">
        <v>429500</v>
      </c>
    </row>
    <row r="11">
      <c r="A11" s="4" t="inlineStr">
        <is>
          <t>Fair Value | Level 3 | Credit Facility</t>
        </is>
      </c>
    </row>
    <row r="12">
      <c r="A12" s="3" t="inlineStr">
        <is>
          <t>Fair Value, Balance Sheet Grouping, Financial Statement Captions [Line Items]</t>
        </is>
      </c>
    </row>
    <row r="13">
      <c r="A13" s="4" t="inlineStr">
        <is>
          <t>Fair value of debt</t>
        </is>
      </c>
      <c r="C13" s="6" t="n">
        <v>29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Other Balance Sheet information (Details) - Solaris Midstream Holdings, LLC and Subsidiaries - USD ($) $ in Thousands</t>
        </is>
      </c>
      <c r="B1" s="2" t="inlineStr">
        <is>
          <t>Sep. 30, 2021</t>
        </is>
      </c>
      <c r="C1" s="2" t="inlineStr">
        <is>
          <t>Dec. 31, 2020</t>
        </is>
      </c>
    </row>
    <row r="2">
      <c r="A2" s="3" t="inlineStr">
        <is>
          <t>Other Receivables</t>
        </is>
      </c>
    </row>
    <row r="3">
      <c r="A3" s="4" t="inlineStr">
        <is>
          <t>Insurance Receivables for Remediation Expenses</t>
        </is>
      </c>
      <c r="B3" s="6" t="n">
        <v>3624</v>
      </c>
      <c r="C3" s="6" t="n">
        <v>2543</v>
      </c>
    </row>
    <row r="4">
      <c r="A4" s="4" t="inlineStr">
        <is>
          <t>Capital Call Receivable</t>
        </is>
      </c>
      <c r="C4" s="5" t="n">
        <v>1160</v>
      </c>
    </row>
    <row r="5">
      <c r="A5" s="4" t="inlineStr">
        <is>
          <t>Other</t>
        </is>
      </c>
      <c r="B5" s="5" t="n">
        <v>25</v>
      </c>
      <c r="C5" s="5" t="n">
        <v>19</v>
      </c>
    </row>
    <row r="6">
      <c r="A6" s="4" t="inlineStr">
        <is>
          <t>Total Other Receivables</t>
        </is>
      </c>
      <c r="B6" s="5" t="n">
        <v>3649</v>
      </c>
      <c r="C6" s="5" t="n">
        <v>3722</v>
      </c>
    </row>
    <row r="7">
      <c r="A7" s="3" t="inlineStr">
        <is>
          <t>Prepaids, Deposits and Other Current Assets</t>
        </is>
      </c>
    </row>
    <row r="8">
      <c r="A8" s="4" t="inlineStr">
        <is>
          <t>Prepaid Insurance and Other</t>
        </is>
      </c>
      <c r="B8" s="5" t="n">
        <v>1007</v>
      </c>
      <c r="C8" s="5" t="n">
        <v>4067</v>
      </c>
    </row>
    <row r="9">
      <c r="A9" s="4" t="inlineStr">
        <is>
          <t>Prepaid Groundwater</t>
        </is>
      </c>
      <c r="B9" s="5" t="n">
        <v>294</v>
      </c>
      <c r="C9" s="5" t="n">
        <v>176</v>
      </c>
    </row>
    <row r="10">
      <c r="A10" s="4" t="inlineStr">
        <is>
          <t>Deposits And Other</t>
        </is>
      </c>
      <c r="B10" s="5" t="n">
        <v>48</v>
      </c>
      <c r="C10" s="5" t="n">
        <v>72</v>
      </c>
    </row>
    <row r="11">
      <c r="A11" s="4" t="inlineStr">
        <is>
          <t>Total Prepaids, Deposits and Other Current Assets</t>
        </is>
      </c>
      <c r="B11" s="5" t="n">
        <v>1349</v>
      </c>
      <c r="C11" s="5" t="n">
        <v>4315</v>
      </c>
    </row>
    <row r="12">
      <c r="A12" s="3" t="inlineStr">
        <is>
          <t>Accrued and Other Current Liabilities</t>
        </is>
      </c>
    </row>
    <row r="13">
      <c r="A13" s="4" t="inlineStr">
        <is>
          <t>Accrued Operating Expense</t>
        </is>
      </c>
      <c r="B13" s="5" t="n">
        <v>17314</v>
      </c>
      <c r="C13" s="5" t="n">
        <v>14367</v>
      </c>
    </row>
    <row r="14">
      <c r="A14" s="4" t="inlineStr">
        <is>
          <t>Accrued Capital Expense</t>
        </is>
      </c>
      <c r="B14" s="5" t="n">
        <v>9177</v>
      </c>
      <c r="C14" s="5" t="n">
        <v>6292</v>
      </c>
    </row>
    <row r="15">
      <c r="A15" s="4" t="inlineStr">
        <is>
          <t>Accrued Interest</t>
        </is>
      </c>
      <c r="B15" s="5" t="n">
        <v>15443</v>
      </c>
      <c r="C15" s="5" t="n">
        <v>2661</v>
      </c>
    </row>
    <row r="16">
      <c r="A16" s="4" t="inlineStr">
        <is>
          <t>Other</t>
        </is>
      </c>
      <c r="B16" s="5" t="n">
        <v>4840</v>
      </c>
      <c r="C16" s="5" t="n">
        <v>4518</v>
      </c>
    </row>
    <row r="17">
      <c r="A17" s="4" t="inlineStr">
        <is>
          <t>Total Accrued and Other Current Liabilities</t>
        </is>
      </c>
      <c r="B17" s="6" t="n">
        <v>46774</v>
      </c>
      <c r="C17" s="6" t="n">
        <v>278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Statement Information - Other Statement of Operations information (Details) - Solaris Midstream Holdings, LLC and Subsidiar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reciation, Amortization and Accretion Expense</t>
        </is>
      </c>
    </row>
    <row r="4">
      <c r="A4" s="4" t="inlineStr">
        <is>
          <t>Depreciation - Property, Plant &amp; Equip</t>
        </is>
      </c>
      <c r="B4" s="6" t="n">
        <v>7152</v>
      </c>
      <c r="C4" s="6" t="n">
        <v>6231</v>
      </c>
      <c r="D4" s="6" t="n">
        <v>20888</v>
      </c>
      <c r="E4" s="6" t="n">
        <v>16393</v>
      </c>
    </row>
    <row r="5">
      <c r="A5" s="4" t="inlineStr">
        <is>
          <t>Amortization - Intangible Assets</t>
        </is>
      </c>
      <c r="B5" s="5" t="n">
        <v>8151</v>
      </c>
      <c r="C5" s="5" t="n">
        <v>5455</v>
      </c>
      <c r="D5" s="5" t="n">
        <v>24454</v>
      </c>
      <c r="E5" s="5" t="n">
        <v>14957</v>
      </c>
    </row>
    <row r="6">
      <c r="A6" s="4" t="inlineStr">
        <is>
          <t>Accretion</t>
        </is>
      </c>
      <c r="B6" s="5" t="n">
        <v>75</v>
      </c>
      <c r="C6" s="5" t="n">
        <v>65</v>
      </c>
      <c r="D6" s="5" t="n">
        <v>208</v>
      </c>
      <c r="E6" s="5" t="n">
        <v>179</v>
      </c>
    </row>
    <row r="7">
      <c r="A7" s="4" t="inlineStr">
        <is>
          <t>Total Depreciation, Amortization and Accretion Expense</t>
        </is>
      </c>
      <c r="B7" s="5" t="n">
        <v>15378</v>
      </c>
      <c r="C7" s="5" t="n">
        <v>11751</v>
      </c>
      <c r="D7" s="5" t="n">
        <v>45550</v>
      </c>
      <c r="E7" s="5" t="n">
        <v>31529</v>
      </c>
    </row>
    <row r="8">
      <c r="A8" s="3" t="inlineStr">
        <is>
          <t>Other Operating Expenses</t>
        </is>
      </c>
    </row>
    <row r="9">
      <c r="A9" s="4" t="inlineStr">
        <is>
          <t>Loss on Disposal of Asset, Net</t>
        </is>
      </c>
      <c r="B9" s="5" t="n">
        <v>8</v>
      </c>
      <c r="C9" s="5" t="n">
        <v>15</v>
      </c>
      <c r="D9" s="5" t="n">
        <v>225</v>
      </c>
      <c r="E9" s="5" t="n">
        <v>82</v>
      </c>
    </row>
    <row r="10">
      <c r="A10" s="4" t="inlineStr">
        <is>
          <t>Transaction Costs</t>
        </is>
      </c>
      <c r="B10" s="5" t="n">
        <v>253</v>
      </c>
      <c r="C10" s="5" t="n">
        <v>172</v>
      </c>
      <c r="D10" s="5" t="n">
        <v>330</v>
      </c>
      <c r="E10" s="5" t="n">
        <v>3271</v>
      </c>
    </row>
    <row r="11">
      <c r="A11" s="4" t="inlineStr">
        <is>
          <t>Abandoned Projects</t>
        </is>
      </c>
      <c r="B11" s="5" t="n">
        <v>679</v>
      </c>
      <c r="C11" s="5" t="n">
        <v>368</v>
      </c>
      <c r="D11" s="5" t="n">
        <v>2035</v>
      </c>
      <c r="E11" s="5" t="n">
        <v>1501</v>
      </c>
    </row>
    <row r="12">
      <c r="A12" s="4" t="inlineStr">
        <is>
          <t>Total Other Operating Expense</t>
        </is>
      </c>
      <c r="B12" s="5" t="n">
        <v>940</v>
      </c>
      <c r="C12" s="5" t="n">
        <v>555</v>
      </c>
      <c r="D12" s="5" t="n">
        <v>2590</v>
      </c>
      <c r="E12" s="5" t="n">
        <v>4854</v>
      </c>
    </row>
    <row r="13">
      <c r="A13" s="3" t="inlineStr">
        <is>
          <t>Interest Expense</t>
        </is>
      </c>
    </row>
    <row r="14">
      <c r="A14" s="4" t="inlineStr">
        <is>
          <t>Interest on Debt Instruments</t>
        </is>
      </c>
      <c r="B14" s="5" t="n">
        <v>8034</v>
      </c>
      <c r="C14" s="5" t="n">
        <v>2686</v>
      </c>
      <c r="D14" s="5" t="n">
        <v>18402</v>
      </c>
      <c r="E14" s="5" t="n">
        <v>7877</v>
      </c>
    </row>
    <row r="15">
      <c r="A15" s="4" t="inlineStr">
        <is>
          <t>Less: Capitalized Interest</t>
        </is>
      </c>
      <c r="B15" s="5" t="n">
        <v>-765</v>
      </c>
      <c r="C15" s="5" t="n">
        <v>-795</v>
      </c>
      <c r="D15" s="5" t="n">
        <v>-1981</v>
      </c>
      <c r="E15" s="5" t="n">
        <v>-3083</v>
      </c>
    </row>
    <row r="16">
      <c r="A16" s="4" t="inlineStr">
        <is>
          <t>Interest on Debt Less Capitalized Interest</t>
        </is>
      </c>
      <c r="B16" s="5" t="n">
        <v>7269</v>
      </c>
      <c r="C16" s="5" t="n">
        <v>1891</v>
      </c>
      <c r="D16" s="5" t="n">
        <v>16421</v>
      </c>
      <c r="E16" s="5" t="n">
        <v>4794</v>
      </c>
    </row>
    <row r="17">
      <c r="A17" s="4" t="inlineStr">
        <is>
          <t>Amortization of Financing Costs</t>
        </is>
      </c>
      <c r="B17" s="5" t="n">
        <v>611</v>
      </c>
      <c r="C17" s="5" t="n">
        <v>208</v>
      </c>
      <c r="D17" s="5" t="n">
        <v>1434</v>
      </c>
      <c r="E17" s="5" t="n">
        <v>570</v>
      </c>
    </row>
    <row r="18">
      <c r="A18" s="4" t="inlineStr">
        <is>
          <t>Interest Expense, Net</t>
        </is>
      </c>
      <c r="B18" s="6" t="n">
        <v>7880</v>
      </c>
      <c r="C18" s="6" t="n">
        <v>2099</v>
      </c>
      <c r="D18" s="6" t="n">
        <v>17855</v>
      </c>
      <c r="E18" s="6" t="n">
        <v>53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Statement Information - Significant Customers (Details) - Solaris Midstream Holdings, LLC and Subsidiaries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 Conoco Phillips</t>
        </is>
      </c>
    </row>
    <row r="4">
      <c r="A4" s="3" t="inlineStr">
        <is>
          <t>Significant Customers</t>
        </is>
      </c>
    </row>
    <row r="5">
      <c r="A5" s="4" t="inlineStr">
        <is>
          <t>Percentage of concentration risk</t>
        </is>
      </c>
      <c r="B5" s="4" t="inlineStr">
        <is>
          <t>46.00%</t>
        </is>
      </c>
      <c r="C5" s="4" t="inlineStr">
        <is>
          <t>42.00%</t>
        </is>
      </c>
      <c r="D5" s="4" t="inlineStr">
        <is>
          <t>49.00%</t>
        </is>
      </c>
      <c r="E5" s="4" t="inlineStr">
        <is>
          <t>36.00%</t>
        </is>
      </c>
    </row>
    <row r="6">
      <c r="A6" s="4" t="inlineStr">
        <is>
          <t>Revenues | Oxy USA</t>
        </is>
      </c>
    </row>
    <row r="7">
      <c r="A7" s="3" t="inlineStr">
        <is>
          <t>Significant Customers</t>
        </is>
      </c>
    </row>
    <row r="8">
      <c r="A8" s="4" t="inlineStr">
        <is>
          <t>Percentage of concentration risk</t>
        </is>
      </c>
      <c r="C8" s="4" t="inlineStr">
        <is>
          <t>17.00%</t>
        </is>
      </c>
      <c r="D8" s="4" t="inlineStr">
        <is>
          <t>10.00%</t>
        </is>
      </c>
      <c r="E8" s="4" t="inlineStr">
        <is>
          <t>16.00%</t>
        </is>
      </c>
    </row>
    <row r="9">
      <c r="A9" s="4" t="inlineStr">
        <is>
          <t>Revenues | XTO Energy Inc.</t>
        </is>
      </c>
    </row>
    <row r="10">
      <c r="A10" s="3" t="inlineStr">
        <is>
          <t>Significant Customers</t>
        </is>
      </c>
    </row>
    <row r="11">
      <c r="A11" s="4" t="inlineStr">
        <is>
          <t>Percentage of concentration risk</t>
        </is>
      </c>
      <c r="C11" s="4" t="inlineStr">
        <is>
          <t>10.00%</t>
        </is>
      </c>
      <c r="E11" s="4" t="inlineStr">
        <is>
          <t>11.00%</t>
        </is>
      </c>
    </row>
    <row r="12">
      <c r="A12" s="4" t="inlineStr">
        <is>
          <t>Accounts receivable | Conoco Phillips</t>
        </is>
      </c>
    </row>
    <row r="13">
      <c r="A13" s="3" t="inlineStr">
        <is>
          <t>Significant Customers</t>
        </is>
      </c>
    </row>
    <row r="14">
      <c r="A14" s="4" t="inlineStr">
        <is>
          <t>Percentage of concentration risk</t>
        </is>
      </c>
      <c r="D14" s="4" t="inlineStr">
        <is>
          <t>42.00%</t>
        </is>
      </c>
    </row>
    <row r="15">
      <c r="A15" s="4" t="inlineStr">
        <is>
          <t>Accounts receivable | Oxy USA</t>
        </is>
      </c>
    </row>
    <row r="16">
      <c r="A16" s="3" t="inlineStr">
        <is>
          <t>Significant Customers</t>
        </is>
      </c>
    </row>
    <row r="17">
      <c r="A17" s="4" t="inlineStr">
        <is>
          <t>Percentage of concentration risk</t>
        </is>
      </c>
      <c r="D17" s="4" t="inlineStr">
        <is>
          <t>1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Statement Information - Significant non-cash activity (Details) - USD ($) $ in Thousands</t>
        </is>
      </c>
      <c r="B1" s="2" t="inlineStr">
        <is>
          <t>Oct. 01, 2021</t>
        </is>
      </c>
      <c r="C1" s="2" t="inlineStr">
        <is>
          <t>Sep. 30, 2021</t>
        </is>
      </c>
      <c r="D1" s="2" t="inlineStr">
        <is>
          <t>Sep. 30, 2020</t>
        </is>
      </c>
    </row>
    <row r="2">
      <c r="A2" s="4" t="inlineStr">
        <is>
          <t>Interest paid</t>
        </is>
      </c>
      <c r="B2" s="6" t="n">
        <v>15300</v>
      </c>
    </row>
    <row r="3">
      <c r="A3" s="4" t="inlineStr">
        <is>
          <t>Solaris Midstream Holdings, LLC and Subsidiaries</t>
        </is>
      </c>
    </row>
    <row r="4">
      <c r="A4" s="4" t="inlineStr">
        <is>
          <t>Cash Paid for Interest</t>
        </is>
      </c>
      <c r="C4" s="6" t="n">
        <v>5636</v>
      </c>
      <c r="D4" s="6" t="n">
        <v>5894</v>
      </c>
    </row>
    <row r="5">
      <c r="A5" s="4" t="inlineStr">
        <is>
          <t>Class A Units Issued for Concho Acquisition</t>
        </is>
      </c>
      <c r="D5" s="5" t="n">
        <v>77602</v>
      </c>
    </row>
    <row r="6">
      <c r="A6" s="4" t="inlineStr">
        <is>
          <t>Redeemable Preferred Units Issued in Concho Acquisition</t>
        </is>
      </c>
      <c r="D6" s="5" t="n">
        <v>71974</v>
      </c>
    </row>
    <row r="7">
      <c r="A7" s="4" t="inlineStr">
        <is>
          <t>Additions to Asset Retirement Obligations</t>
        </is>
      </c>
      <c r="C7" s="5" t="n">
        <v>533</v>
      </c>
      <c r="D7" s="5" t="n">
        <v>738</v>
      </c>
    </row>
    <row r="8">
      <c r="A8" s="4" t="inlineStr">
        <is>
          <t>Accrued Additions to Property, Plant and Equipment</t>
        </is>
      </c>
      <c r="C8" s="6" t="n">
        <v>13352</v>
      </c>
      <c r="D8" s="6" t="n">
        <v>12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Solaris Midstream Holdings, LLC and Subsidiaries - USD ($) $ in Thousands</t>
        </is>
      </c>
      <c r="B1" s="2" t="inlineStr">
        <is>
          <t>Jun. 11, 2020</t>
        </is>
      </c>
      <c r="C1" s="2" t="inlineStr">
        <is>
          <t>Sep. 30, 2021</t>
        </is>
      </c>
      <c r="D1" s="2" t="inlineStr">
        <is>
          <t>Dec. 31, 2020</t>
        </is>
      </c>
    </row>
    <row r="2">
      <c r="A2" s="3" t="inlineStr">
        <is>
          <t>Fair Value of Assets and Liabilities Acquired</t>
        </is>
      </c>
    </row>
    <row r="3">
      <c r="A3" s="4" t="inlineStr">
        <is>
          <t>Goodwill</t>
        </is>
      </c>
      <c r="C3" s="6" t="n">
        <v>34585</v>
      </c>
      <c r="D3" s="6" t="n">
        <v>34585</v>
      </c>
    </row>
    <row r="4">
      <c r="A4" s="4" t="inlineStr">
        <is>
          <t>Concho Lea County</t>
        </is>
      </c>
    </row>
    <row r="5">
      <c r="A5" s="3" t="inlineStr">
        <is>
          <t>Acquisitions</t>
        </is>
      </c>
    </row>
    <row r="6">
      <c r="A6" s="4" t="inlineStr">
        <is>
          <t>Acquisition-related costs</t>
        </is>
      </c>
      <c r="B6" s="6" t="n">
        <v>1600</v>
      </c>
    </row>
    <row r="7">
      <c r="A7" s="3" t="inlineStr">
        <is>
          <t>Fair Value of Consideration</t>
        </is>
      </c>
    </row>
    <row r="8">
      <c r="A8" s="4" t="inlineStr">
        <is>
          <t>Total Consideration</t>
        </is>
      </c>
      <c r="B8" s="5" t="n">
        <v>149576</v>
      </c>
    </row>
    <row r="9">
      <c r="A9" s="3" t="inlineStr">
        <is>
          <t>Fair Value of Assets and Liabilities Acquired</t>
        </is>
      </c>
    </row>
    <row r="10">
      <c r="A10" s="4" t="inlineStr">
        <is>
          <t>Intangible Assets - Contracts</t>
        </is>
      </c>
      <c r="B10" s="5" t="n">
        <v>90300</v>
      </c>
    </row>
    <row r="11">
      <c r="A11" s="4" t="inlineStr">
        <is>
          <t>Asset Retirement Obligations</t>
        </is>
      </c>
      <c r="B11" s="5" t="n">
        <v>-776</v>
      </c>
    </row>
    <row r="12">
      <c r="A12" s="4" t="inlineStr">
        <is>
          <t>Total Assets Acquired</t>
        </is>
      </c>
      <c r="B12" s="5" t="n">
        <v>141987</v>
      </c>
    </row>
    <row r="13">
      <c r="A13" s="4" t="inlineStr">
        <is>
          <t>Goodwill</t>
        </is>
      </c>
      <c r="B13" s="5" t="n">
        <v>7589</v>
      </c>
    </row>
    <row r="14">
      <c r="A14" s="4" t="inlineStr">
        <is>
          <t>Concho Lea County | Wells, Facilities and Related Equipment</t>
        </is>
      </c>
    </row>
    <row r="15">
      <c r="A15" s="3" t="inlineStr">
        <is>
          <t>Fair Value of Assets and Liabilities Acquired</t>
        </is>
      </c>
    </row>
    <row r="16">
      <c r="A16" s="4" t="inlineStr">
        <is>
          <t>Property, Plant and Equipment</t>
        </is>
      </c>
      <c r="B16" s="5" t="n">
        <v>18566</v>
      </c>
    </row>
    <row r="17">
      <c r="A17" s="4" t="inlineStr">
        <is>
          <t>Concho Lea County | Pipelines</t>
        </is>
      </c>
    </row>
    <row r="18">
      <c r="A18" s="3" t="inlineStr">
        <is>
          <t>Fair Value of Assets and Liabilities Acquired</t>
        </is>
      </c>
    </row>
    <row r="19">
      <c r="A19" s="4" t="inlineStr">
        <is>
          <t>Property, Plant and Equipment</t>
        </is>
      </c>
      <c r="B19" s="6" t="n">
        <v>33897</v>
      </c>
    </row>
    <row r="20">
      <c r="A20" s="4" t="inlineStr">
        <is>
          <t>Concho Lea County | Capital Unit, Class A</t>
        </is>
      </c>
    </row>
    <row r="21">
      <c r="A21" s="3" t="inlineStr">
        <is>
          <t>Acquisitions</t>
        </is>
      </c>
    </row>
    <row r="22">
      <c r="A22" s="4" t="inlineStr">
        <is>
          <t>Number of Class A Units</t>
        </is>
      </c>
      <c r="B22" s="5" t="n">
        <v>4561391</v>
      </c>
    </row>
    <row r="23">
      <c r="A23" s="3" t="inlineStr">
        <is>
          <t>Fair Value of Consideration</t>
        </is>
      </c>
    </row>
    <row r="24">
      <c r="A24" s="4" t="inlineStr">
        <is>
          <t>Units Issued to Seller</t>
        </is>
      </c>
      <c r="B24" s="6" t="n">
        <v>77602</v>
      </c>
    </row>
    <row r="25">
      <c r="A25" s="4" t="inlineStr">
        <is>
          <t>Concho Lea County | Redeemable Preferred Units</t>
        </is>
      </c>
    </row>
    <row r="26">
      <c r="A26" s="3" t="inlineStr">
        <is>
          <t>Acquisitions</t>
        </is>
      </c>
    </row>
    <row r="27">
      <c r="A27" s="4" t="inlineStr">
        <is>
          <t>Face value of Redeemable Preferred Units</t>
        </is>
      </c>
      <c r="B27" s="5" t="n">
        <v>75000</v>
      </c>
    </row>
    <row r="28">
      <c r="A28" s="3" t="inlineStr">
        <is>
          <t>Fair Value of Consideration</t>
        </is>
      </c>
    </row>
    <row r="29">
      <c r="A29" s="4" t="inlineStr">
        <is>
          <t>Units Issued to Seller</t>
        </is>
      </c>
      <c r="B29" s="6" t="n">
        <v>719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Details) - Solaris Midstream Holdings, LLC and Subsidiaries - Concho Lea County $ in Thousands</t>
        </is>
      </c>
      <c r="B1" s="2" t="inlineStr">
        <is>
          <t>9 Months Ended</t>
        </is>
      </c>
    </row>
    <row r="2">
      <c r="B2" s="2" t="inlineStr">
        <is>
          <t>Sep. 30, 2020USD ($)</t>
        </is>
      </c>
    </row>
    <row r="3">
      <c r="A3" s="3" t="inlineStr">
        <is>
          <t>Pro Forma (unaudited)</t>
        </is>
      </c>
    </row>
    <row r="4">
      <c r="A4" s="4" t="inlineStr">
        <is>
          <t>Total Revenues</t>
        </is>
      </c>
      <c r="B4" s="6" t="n">
        <v>129749</v>
      </c>
    </row>
    <row r="5">
      <c r="A5" s="4" t="inlineStr">
        <is>
          <t>Net Income</t>
        </is>
      </c>
      <c r="B5" s="6" t="n">
        <v>9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Details) - Solaris Midstream Holdings, LLC and Subsidiarie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Property, Plant and Equipment</t>
        </is>
      </c>
    </row>
    <row r="4">
      <c r="A4" s="4" t="inlineStr">
        <is>
          <t>Assets Subject to Depreciation</t>
        </is>
      </c>
      <c r="B4" s="6" t="n">
        <v>659771</v>
      </c>
      <c r="C4" s="6" t="n">
        <v>659771</v>
      </c>
      <c r="D4" s="6" t="n">
        <v>628318</v>
      </c>
    </row>
    <row r="5">
      <c r="A5" s="4" t="inlineStr">
        <is>
          <t>Projects and Construction in Progress</t>
        </is>
      </c>
      <c r="B5" s="5" t="n">
        <v>32460</v>
      </c>
      <c r="C5" s="5" t="n">
        <v>32460</v>
      </c>
      <c r="D5" s="5" t="n">
        <v>33128</v>
      </c>
    </row>
    <row r="6">
      <c r="A6" s="4" t="inlineStr">
        <is>
          <t>Total Property, Plant and Equipment, Gross</t>
        </is>
      </c>
      <c r="B6" s="5" t="n">
        <v>692231</v>
      </c>
      <c r="C6" s="5" t="n">
        <v>692231</v>
      </c>
      <c r="D6" s="5" t="n">
        <v>661446</v>
      </c>
    </row>
    <row r="7">
      <c r="A7" s="4" t="inlineStr">
        <is>
          <t>Accumulated Depreciation</t>
        </is>
      </c>
      <c r="B7" s="5" t="n">
        <v>-60757</v>
      </c>
      <c r="C7" s="5" t="n">
        <v>-60757</v>
      </c>
      <c r="D7" s="5" t="n">
        <v>-43258</v>
      </c>
    </row>
    <row r="8">
      <c r="A8" s="4" t="inlineStr">
        <is>
          <t>Total Property, Plant and Equipment, Net</t>
        </is>
      </c>
      <c r="B8" s="5" t="n">
        <v>631474</v>
      </c>
      <c r="C8" s="5" t="n">
        <v>631474</v>
      </c>
      <c r="D8" s="5" t="n">
        <v>618188</v>
      </c>
    </row>
    <row r="9">
      <c r="A9" s="4" t="inlineStr">
        <is>
          <t>Net book value of Abandoned well costs</t>
        </is>
      </c>
      <c r="B9" s="5" t="n">
        <v>27402</v>
      </c>
      <c r="C9" s="5" t="n">
        <v>27402</v>
      </c>
    </row>
    <row r="10">
      <c r="A10" s="4" t="inlineStr">
        <is>
          <t>Wells, Facilities and Related Equipment</t>
        </is>
      </c>
    </row>
    <row r="11">
      <c r="A11" s="3" t="inlineStr">
        <is>
          <t>Property, Plant and Equipment</t>
        </is>
      </c>
    </row>
    <row r="12">
      <c r="A12" s="4" t="inlineStr">
        <is>
          <t>Assets Subject to Depreciation</t>
        </is>
      </c>
      <c r="B12" s="5" t="n">
        <v>321983</v>
      </c>
      <c r="C12" s="5" t="n">
        <v>321983</v>
      </c>
      <c r="D12" s="5" t="n">
        <v>331322</v>
      </c>
    </row>
    <row r="13">
      <c r="A13" s="4" t="inlineStr">
        <is>
          <t>Pipelines</t>
        </is>
      </c>
    </row>
    <row r="14">
      <c r="A14" s="3" t="inlineStr">
        <is>
          <t>Property, Plant and Equipment</t>
        </is>
      </c>
    </row>
    <row r="15">
      <c r="A15" s="4" t="inlineStr">
        <is>
          <t>Assets Subject to Depreciation</t>
        </is>
      </c>
      <c r="B15" s="5" t="n">
        <v>314178</v>
      </c>
      <c r="C15" s="5" t="n">
        <v>314178</v>
      </c>
      <c r="D15" s="5" t="n">
        <v>276433</v>
      </c>
    </row>
    <row r="16">
      <c r="A16" s="4" t="inlineStr">
        <is>
          <t>Water Ponds</t>
        </is>
      </c>
    </row>
    <row r="17">
      <c r="A17" s="3" t="inlineStr">
        <is>
          <t>Property, Plant and Equipment</t>
        </is>
      </c>
    </row>
    <row r="18">
      <c r="A18" s="4" t="inlineStr">
        <is>
          <t>Assets Subject to Depreciation</t>
        </is>
      </c>
      <c r="B18" s="5" t="n">
        <v>4795</v>
      </c>
      <c r="C18" s="5" t="n">
        <v>4795</v>
      </c>
      <c r="D18" s="5" t="n">
        <v>3774</v>
      </c>
    </row>
    <row r="19">
      <c r="A19" s="4" t="inlineStr">
        <is>
          <t>Land</t>
        </is>
      </c>
    </row>
    <row r="20">
      <c r="A20" s="3" t="inlineStr">
        <is>
          <t>Property, Plant and Equipment</t>
        </is>
      </c>
    </row>
    <row r="21">
      <c r="A21" s="4" t="inlineStr">
        <is>
          <t>Assets Subject to Depreciation</t>
        </is>
      </c>
      <c r="B21" s="5" t="n">
        <v>2063</v>
      </c>
      <c r="C21" s="5" t="n">
        <v>2063</v>
      </c>
      <c r="D21" s="5" t="n">
        <v>2063</v>
      </c>
    </row>
    <row r="22">
      <c r="A22" s="4" t="inlineStr">
        <is>
          <t>Vehicles</t>
        </is>
      </c>
    </row>
    <row r="23">
      <c r="A23" s="3" t="inlineStr">
        <is>
          <t>Property, Plant and Equipment</t>
        </is>
      </c>
    </row>
    <row r="24">
      <c r="A24" s="4" t="inlineStr">
        <is>
          <t>Assets Subject to Depreciation</t>
        </is>
      </c>
      <c r="B24" s="5" t="n">
        <v>6023</v>
      </c>
      <c r="C24" s="5" t="n">
        <v>6023</v>
      </c>
      <c r="D24" s="5" t="n">
        <v>5123</v>
      </c>
    </row>
    <row r="25">
      <c r="A25" s="4" t="inlineStr">
        <is>
          <t>Computer and Other Equipment</t>
        </is>
      </c>
    </row>
    <row r="26">
      <c r="A26" s="3" t="inlineStr">
        <is>
          <t>Property, Plant and Equipment</t>
        </is>
      </c>
    </row>
    <row r="27">
      <c r="A27" s="4" t="inlineStr">
        <is>
          <t>Assets Subject to Depreciation</t>
        </is>
      </c>
      <c r="B27" s="5" t="n">
        <v>10104</v>
      </c>
      <c r="C27" s="5" t="n">
        <v>10104</v>
      </c>
      <c r="D27" s="5" t="n">
        <v>8994</v>
      </c>
    </row>
    <row r="28">
      <c r="A28" s="4" t="inlineStr">
        <is>
          <t>Office Furniture, Equipment and Improvements</t>
        </is>
      </c>
    </row>
    <row r="29">
      <c r="A29" s="3" t="inlineStr">
        <is>
          <t>Property, Plant and Equipment</t>
        </is>
      </c>
    </row>
    <row r="30">
      <c r="A30" s="4" t="inlineStr">
        <is>
          <t>Assets Subject to Depreciation</t>
        </is>
      </c>
      <c r="B30" s="6" t="n">
        <v>625</v>
      </c>
      <c r="C30" s="6" t="n">
        <v>625</v>
      </c>
      <c r="D30" s="6" t="n">
        <v>6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1</t>
        </is>
      </c>
    </row>
    <row r="3">
      <c r="A3" s="3" t="inlineStr">
        <is>
          <t>Summary of Significant Accounting Policies</t>
        </is>
      </c>
    </row>
    <row r="4">
      <c r="A4" s="4" t="inlineStr">
        <is>
          <t>Summary of Significant Accounting Policies</t>
        </is>
      </c>
      <c r="B4" s="4" t="inlineStr">
        <is>
          <t>2. Basis of Presentation The balance sheet has been prepared in accordance with accounting principles generally accepted in the United States of America (“GAAP”). Separate Statements of Operations, Changes in Stockholder’s Equity and Statements of Cash Flows have not been presented because we have not had any business transactions or activities since May 26, 2021, other than our initial capitalization, which was funded by an affiliate. In this regard, we have determined that general and administrative costs associated with the formation and daily management of Aris is not significant. Estimates The preparation of the balance sheet, in accordance with GAAP, requires management to make estimates and assumptions that affect the amounts reported in the balance sheet and accompanying notes. Actual results could differ from those estimates. Income Taxes Aris is a corporation and is subject to U.S. federal and state income taxes.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we operate for the year in which those temporary differences are expected to be recovered or settled. As of September 30, 2021 and June 30, 2021, there are no income tax related balances reflected in our balance sheet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olaris Midstream Holdings, LLC and Subsidiaries - USD ($) $ in Thousands</t>
        </is>
      </c>
      <c r="B1" s="2" t="inlineStr">
        <is>
          <t>Sep. 30, 2021</t>
        </is>
      </c>
      <c r="C1" s="2" t="inlineStr">
        <is>
          <t>Dec. 31, 2020</t>
        </is>
      </c>
    </row>
    <row r="2">
      <c r="A2" s="3" t="inlineStr">
        <is>
          <t>Intangible Assets</t>
        </is>
      </c>
    </row>
    <row r="3">
      <c r="A3" s="4" t="inlineStr">
        <is>
          <t>Gross Value</t>
        </is>
      </c>
      <c r="B3" s="6" t="n">
        <v>365032</v>
      </c>
      <c r="C3" s="6" t="n">
        <v>365032</v>
      </c>
    </row>
    <row r="4">
      <c r="A4" s="4" t="inlineStr">
        <is>
          <t>Accumulated Amortization</t>
        </is>
      </c>
      <c r="B4" s="5" t="n">
        <v>-51951</v>
      </c>
      <c r="C4" s="5" t="n">
        <v>-27497</v>
      </c>
    </row>
    <row r="5">
      <c r="A5" s="4" t="inlineStr">
        <is>
          <t>Net Carrying Value</t>
        </is>
      </c>
      <c r="B5" s="6" t="n">
        <v>313081</v>
      </c>
      <c r="C5" s="6" t="n">
        <v>3375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Amortization Expenses (Details) - Solaris Midstream Holdings, LLC and Subsidiaries $ in Thousands</t>
        </is>
      </c>
      <c r="B1" s="2" t="inlineStr">
        <is>
          <t>Sep. 30, 2021USD ($)</t>
        </is>
      </c>
    </row>
    <row r="2">
      <c r="A2" s="3" t="inlineStr">
        <is>
          <t>Finite-Lived Intangible Assets, Net, Amortization Expense, Fiscal Year Maturity [Abstract]</t>
        </is>
      </c>
    </row>
    <row r="3">
      <c r="A3" s="4" t="inlineStr">
        <is>
          <t>Remaining 2021</t>
        </is>
      </c>
      <c r="B3" s="6" t="n">
        <v>8151</v>
      </c>
    </row>
    <row r="4">
      <c r="A4" s="4" t="inlineStr">
        <is>
          <t>2022</t>
        </is>
      </c>
      <c r="B4" s="5" t="n">
        <v>36735</v>
      </c>
    </row>
    <row r="5">
      <c r="A5" s="4" t="inlineStr">
        <is>
          <t>2023</t>
        </is>
      </c>
      <c r="B5" s="5" t="n">
        <v>37404</v>
      </c>
    </row>
    <row r="6">
      <c r="A6" s="4" t="inlineStr">
        <is>
          <t>2024</t>
        </is>
      </c>
      <c r="B6" s="5" t="n">
        <v>36888</v>
      </c>
    </row>
    <row r="7">
      <c r="A7" s="4" t="inlineStr">
        <is>
          <t>2025</t>
        </is>
      </c>
      <c r="B7" s="5" t="n">
        <v>35050</v>
      </c>
    </row>
    <row r="8">
      <c r="A8" s="4" t="inlineStr">
        <is>
          <t>Thereafter</t>
        </is>
      </c>
      <c r="B8" s="6" t="n">
        <v>1588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Details) - Solaris Midstream Holdings, LLC and Subsidiaries - USD ($) $ in Thousands</t>
        </is>
      </c>
      <c r="B1" s="2" t="inlineStr">
        <is>
          <t>9 Months Ended</t>
        </is>
      </c>
    </row>
    <row r="2">
      <c r="B2" s="2" t="inlineStr">
        <is>
          <t>Sep. 30, 2021</t>
        </is>
      </c>
      <c r="C2" s="2" t="inlineStr">
        <is>
          <t>Sep. 30, 2020</t>
        </is>
      </c>
    </row>
    <row r="3">
      <c r="A3" s="3" t="inlineStr">
        <is>
          <t>Changes in asset retirement obligations</t>
        </is>
      </c>
    </row>
    <row r="4">
      <c r="A4" s="4" t="inlineStr">
        <is>
          <t>Asset Retirement Obligations at January 1,</t>
        </is>
      </c>
      <c r="B4" s="6" t="n">
        <v>5291</v>
      </c>
      <c r="C4" s="6" t="n">
        <v>3375</v>
      </c>
    </row>
    <row r="5">
      <c r="A5" s="4" t="inlineStr">
        <is>
          <t>Liabilities Incurred</t>
        </is>
      </c>
      <c r="B5" s="5" t="n">
        <v>533</v>
      </c>
      <c r="C5" s="5" t="n">
        <v>738</v>
      </c>
    </row>
    <row r="6">
      <c r="A6" s="4" t="inlineStr">
        <is>
          <t>Liabilities Incurred on Acquisition</t>
        </is>
      </c>
      <c r="C6" s="5" t="n">
        <v>776</v>
      </c>
    </row>
    <row r="7">
      <c r="A7" s="4" t="inlineStr">
        <is>
          <t>Reduction for Assets Sold</t>
        </is>
      </c>
      <c r="C7" s="5" t="n">
        <v>-22</v>
      </c>
    </row>
    <row r="8">
      <c r="A8" s="4" t="inlineStr">
        <is>
          <t>Accretion Expense</t>
        </is>
      </c>
      <c r="B8" s="5" t="n">
        <v>208</v>
      </c>
      <c r="C8" s="5" t="n">
        <v>179</v>
      </c>
    </row>
    <row r="9">
      <c r="A9" s="4" t="inlineStr">
        <is>
          <t>Asset Retirement Obligations at September 30</t>
        </is>
      </c>
      <c r="B9" s="6" t="n">
        <v>6032</v>
      </c>
      <c r="C9" s="6" t="n">
        <v>50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Solaris Midstream Holdings, LLC and Subsidiaries - USD ($) $ in Thousands</t>
        </is>
      </c>
      <c r="B1" s="2" t="inlineStr">
        <is>
          <t>Sep. 30, 2021</t>
        </is>
      </c>
      <c r="C1" s="2" t="inlineStr">
        <is>
          <t>Apr. 30, 2021</t>
        </is>
      </c>
      <c r="D1" s="2" t="inlineStr">
        <is>
          <t>Dec. 31, 2020</t>
        </is>
      </c>
    </row>
    <row r="2">
      <c r="A2" s="3" t="inlineStr">
        <is>
          <t>Debt Instrument [Line Items]</t>
        </is>
      </c>
    </row>
    <row r="3">
      <c r="A3" s="4" t="inlineStr">
        <is>
          <t>Total Long Term Debt</t>
        </is>
      </c>
      <c r="B3" s="6" t="n">
        <v>400000</v>
      </c>
      <c r="D3" s="6" t="n">
        <v>297000</v>
      </c>
    </row>
    <row r="4">
      <c r="A4" s="4" t="inlineStr">
        <is>
          <t>Less: Unamortized Deferred Financing Costs</t>
        </is>
      </c>
      <c r="B4" s="5" t="n">
        <v>-8417</v>
      </c>
    </row>
    <row r="5">
      <c r="A5" s="4" t="inlineStr">
        <is>
          <t>Total Long Term Debt, Net of Unamortized Financing Costs</t>
        </is>
      </c>
      <c r="B5" s="5" t="n">
        <v>391583</v>
      </c>
      <c r="D5" s="6" t="n">
        <v>297000</v>
      </c>
    </row>
    <row r="6">
      <c r="A6" s="4" t="inlineStr">
        <is>
          <t>Sustainability-Linked Notes</t>
        </is>
      </c>
    </row>
    <row r="7">
      <c r="A7" s="3" t="inlineStr">
        <is>
          <t>Debt Instrument [Line Items]</t>
        </is>
      </c>
    </row>
    <row r="8">
      <c r="A8" s="4" t="inlineStr">
        <is>
          <t>Total Long Term Debt</t>
        </is>
      </c>
      <c r="B8" s="6" t="n">
        <v>400000</v>
      </c>
    </row>
    <row r="9">
      <c r="A9" s="4" t="inlineStr">
        <is>
          <t>Interest rate</t>
        </is>
      </c>
      <c r="B9" s="4" t="inlineStr">
        <is>
          <t>7.625%</t>
        </is>
      </c>
      <c r="C9" s="4" t="inlineStr">
        <is>
          <t>7.625%</t>
        </is>
      </c>
      <c r="D9" s="4" t="inlineStr">
        <is>
          <t>7.625%</t>
        </is>
      </c>
    </row>
    <row r="10">
      <c r="A10" s="4" t="inlineStr">
        <is>
          <t>Credit Facility</t>
        </is>
      </c>
    </row>
    <row r="11">
      <c r="A11" s="3" t="inlineStr">
        <is>
          <t>Debt Instrument [Line Items]</t>
        </is>
      </c>
    </row>
    <row r="12">
      <c r="A12" s="4" t="inlineStr">
        <is>
          <t>Total Long Term Debt</t>
        </is>
      </c>
      <c r="D12" s="6" t="n">
        <v>29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enior Sustainability-Linked Notes (Details) - Solaris Midstream Holdings, LLC and Subsidiaries - USD ($) $ in Millions</t>
        </is>
      </c>
      <c r="B1" s="2" t="inlineStr">
        <is>
          <t>Apr. 01, 2021</t>
        </is>
      </c>
      <c r="C1" s="2" t="inlineStr">
        <is>
          <t>Apr. 30, 2021</t>
        </is>
      </c>
      <c r="D1" s="2" t="inlineStr">
        <is>
          <t>Sep. 30, 2021</t>
        </is>
      </c>
      <c r="E1" s="2" t="inlineStr">
        <is>
          <t>Dec. 31, 2020</t>
        </is>
      </c>
    </row>
    <row r="2">
      <c r="A2" s="3" t="inlineStr">
        <is>
          <t>Debt Instrument [Line Items]</t>
        </is>
      </c>
    </row>
    <row r="3">
      <c r="A3" s="4" t="inlineStr">
        <is>
          <t>Repayment of redeemable preferred units</t>
        </is>
      </c>
      <c r="B3" s="8" t="n">
        <v>74.40000000000001</v>
      </c>
    </row>
    <row r="4">
      <c r="A4" s="4" t="inlineStr">
        <is>
          <t>Sustainability-Linked Notes</t>
        </is>
      </c>
    </row>
    <row r="5">
      <c r="A5" s="3" t="inlineStr">
        <is>
          <t>Debt Instrument [Line Items]</t>
        </is>
      </c>
    </row>
    <row r="6">
      <c r="A6" s="4" t="inlineStr">
        <is>
          <t>Aggregate principal amount</t>
        </is>
      </c>
      <c r="C6" s="6" t="n">
        <v>400</v>
      </c>
    </row>
    <row r="7">
      <c r="A7" s="4" t="inlineStr">
        <is>
          <t>Interest rate</t>
        </is>
      </c>
      <c r="C7" s="4" t="inlineStr">
        <is>
          <t>7.625%</t>
        </is>
      </c>
      <c r="D7" s="4" t="inlineStr">
        <is>
          <t>7.625%</t>
        </is>
      </c>
      <c r="E7" s="4" t="inlineStr">
        <is>
          <t>7.625%</t>
        </is>
      </c>
    </row>
    <row r="8">
      <c r="A8" s="4" t="inlineStr">
        <is>
          <t>Proceeds from the offering</t>
        </is>
      </c>
      <c r="C8" s="8" t="n">
        <v>390.6</v>
      </c>
    </row>
    <row r="9">
      <c r="A9" s="4" t="inlineStr">
        <is>
          <t>Debt issuance costs</t>
        </is>
      </c>
      <c r="C9" s="9" t="n">
        <v>9.4</v>
      </c>
    </row>
    <row r="10">
      <c r="A10" s="4" t="inlineStr">
        <is>
          <t>Repayment of borrowings</t>
        </is>
      </c>
      <c r="C10" s="5" t="n">
        <v>297</v>
      </c>
    </row>
    <row r="11">
      <c r="A11" s="4" t="inlineStr">
        <is>
          <t>Repayment of redeemable preferred units</t>
        </is>
      </c>
      <c r="C11" s="8" t="n">
        <v>74.40000000000001</v>
      </c>
    </row>
    <row r="12">
      <c r="A12" s="4" t="inlineStr">
        <is>
          <t>Increase in interest rate</t>
        </is>
      </c>
      <c r="D12" s="4" t="inlineStr">
        <is>
          <t>0.25%</t>
        </is>
      </c>
    </row>
    <row r="13">
      <c r="A13" s="4" t="inlineStr">
        <is>
          <t>Threshold period for notice of satisfaction of performance target</t>
        </is>
      </c>
      <c r="D13" s="4" t="inlineStr">
        <is>
          <t>30 days</t>
        </is>
      </c>
    </row>
    <row r="14">
      <c r="A14" s="4" t="inlineStr">
        <is>
          <t>Sustainability-Linked Notes | Redemption when there is change in control</t>
        </is>
      </c>
    </row>
    <row r="15">
      <c r="A15" s="3" t="inlineStr">
        <is>
          <t>Debt Instrument [Line Items]</t>
        </is>
      </c>
    </row>
    <row r="16">
      <c r="A16" s="4" t="inlineStr">
        <is>
          <t>Percentage of principal redemption</t>
        </is>
      </c>
      <c r="D16" s="4" t="inlineStr">
        <is>
          <t>101.00%</t>
        </is>
      </c>
    </row>
    <row r="17">
      <c r="A17" s="4" t="inlineStr">
        <is>
          <t>Sustainability-Linked Notes | Maximum</t>
        </is>
      </c>
    </row>
    <row r="18">
      <c r="A18" s="3" t="inlineStr">
        <is>
          <t>Debt Instrument [Line Items]</t>
        </is>
      </c>
    </row>
    <row r="19">
      <c r="A19" s="4" t="inlineStr">
        <is>
          <t>Interest rate</t>
        </is>
      </c>
      <c r="D19" s="4" t="inlineStr">
        <is>
          <t>7.875%</t>
        </is>
      </c>
    </row>
    <row r="20">
      <c r="A20" s="4" t="inlineStr">
        <is>
          <t>Sustainability-Linked Notes | On or after April 1, 2023</t>
        </is>
      </c>
    </row>
    <row r="21">
      <c r="A21" s="3" t="inlineStr">
        <is>
          <t>Debt Instrument [Line Items]</t>
        </is>
      </c>
    </row>
    <row r="22">
      <c r="A22" s="4" t="inlineStr">
        <is>
          <t>Redemption price percentage</t>
        </is>
      </c>
      <c r="D22" s="4" t="inlineStr">
        <is>
          <t>103.8125%</t>
        </is>
      </c>
    </row>
    <row r="23">
      <c r="A23" s="4" t="inlineStr">
        <is>
          <t>Sustainability-Linked Notes | On or after April 1, 2025</t>
        </is>
      </c>
    </row>
    <row r="24">
      <c r="A24" s="3" t="inlineStr">
        <is>
          <t>Debt Instrument [Line Items]</t>
        </is>
      </c>
    </row>
    <row r="25">
      <c r="A25" s="4" t="inlineStr">
        <is>
          <t>Redemption price percentage</t>
        </is>
      </c>
      <c r="D25" s="4" t="inlineStr">
        <is>
          <t>100.00%</t>
        </is>
      </c>
    </row>
    <row r="26">
      <c r="A26" s="4" t="inlineStr">
        <is>
          <t>Sustainability-Linked Notes | On or before April 1, 2023</t>
        </is>
      </c>
    </row>
    <row r="27">
      <c r="A27" s="3" t="inlineStr">
        <is>
          <t>Debt Instrument [Line Items]</t>
        </is>
      </c>
    </row>
    <row r="28">
      <c r="A28" s="4" t="inlineStr">
        <is>
          <t>Percentage of principal redemption</t>
        </is>
      </c>
      <c r="D28" s="4" t="inlineStr">
        <is>
          <t>40.00%</t>
        </is>
      </c>
    </row>
    <row r="29">
      <c r="A29" s="4" t="inlineStr">
        <is>
          <t>Sustainability-Linked Notes | On or before April 1, 2023 | Redemption through net cash proceeds</t>
        </is>
      </c>
    </row>
    <row r="30">
      <c r="A30" s="3" t="inlineStr">
        <is>
          <t>Debt Instrument [Line Items]</t>
        </is>
      </c>
    </row>
    <row r="31">
      <c r="A31" s="4" t="inlineStr">
        <is>
          <t>Redemption price percentage</t>
        </is>
      </c>
      <c r="D31" s="4" t="inlineStr">
        <is>
          <t>107.625%</t>
        </is>
      </c>
    </row>
    <row r="32">
      <c r="A32" s="4" t="inlineStr">
        <is>
          <t>Sustainability-Linked Notes | On or before April 1, 2023 | Maximum</t>
        </is>
      </c>
    </row>
    <row r="33">
      <c r="A33" s="3" t="inlineStr">
        <is>
          <t>Debt Instrument [Line Items]</t>
        </is>
      </c>
    </row>
    <row r="34">
      <c r="A34" s="4" t="inlineStr">
        <is>
          <t>Redemption price percentage</t>
        </is>
      </c>
      <c r="D34"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Credit Facility (Details) - Solaris Midstream Holdings, LLC and Subsidiaries $ in Thousands</t>
        </is>
      </c>
      <c r="B1" s="2" t="inlineStr">
        <is>
          <t>1 Months Ended</t>
        </is>
      </c>
    </row>
    <row r="2">
      <c r="B2" s="2" t="inlineStr">
        <is>
          <t>Apr. 30, 2021USD ($)</t>
        </is>
      </c>
      <c r="C2" s="2" t="inlineStr">
        <is>
          <t>Sep. 30, 2021USD ($)</t>
        </is>
      </c>
      <c r="D2" s="2" t="inlineStr">
        <is>
          <t>Dec. 31, 2020USD ($)</t>
        </is>
      </c>
    </row>
    <row r="3">
      <c r="A3" s="4" t="inlineStr">
        <is>
          <t>Credit Facility</t>
        </is>
      </c>
    </row>
    <row r="4">
      <c r="A4" s="3" t="inlineStr">
        <is>
          <t>Line of Credit Facility [Line Items]</t>
        </is>
      </c>
    </row>
    <row r="5">
      <c r="A5" s="4" t="inlineStr">
        <is>
          <t>Maximum borrowing capacity</t>
        </is>
      </c>
      <c r="B5" s="6" t="n">
        <v>200000</v>
      </c>
    </row>
    <row r="6">
      <c r="A6" s="4" t="inlineStr">
        <is>
          <t>Incremental revolving facility</t>
        </is>
      </c>
      <c r="B6" s="5" t="n">
        <v>75000</v>
      </c>
    </row>
    <row r="7">
      <c r="A7" s="4" t="inlineStr">
        <is>
          <t>Unrestricted cash and cash equivalents</t>
        </is>
      </c>
      <c r="B7" s="6" t="n">
        <v>40000</v>
      </c>
    </row>
    <row r="8">
      <c r="A8" s="4" t="inlineStr">
        <is>
          <t>Secured leverage ratio</t>
        </is>
      </c>
      <c r="B8" s="10" t="n">
        <v>2.5</v>
      </c>
    </row>
    <row r="9">
      <c r="A9" s="4" t="inlineStr">
        <is>
          <t>Refinancing charges</t>
        </is>
      </c>
      <c r="B9" s="6" t="n">
        <v>1400</v>
      </c>
    </row>
    <row r="10">
      <c r="A10" s="4" t="inlineStr">
        <is>
          <t>Loss on debt modification</t>
        </is>
      </c>
      <c r="B10" s="6" t="n">
        <v>400</v>
      </c>
    </row>
    <row r="11">
      <c r="A11" s="4" t="inlineStr">
        <is>
          <t>Letter of credits outstanding</t>
        </is>
      </c>
      <c r="D11" s="6" t="n">
        <v>297000</v>
      </c>
    </row>
    <row r="12">
      <c r="A12" s="4" t="inlineStr">
        <is>
          <t>Commitments available</t>
        </is>
      </c>
      <c r="C12" s="6" t="n">
        <v>200000</v>
      </c>
      <c r="D12" s="5" t="n">
        <v>5500</v>
      </c>
    </row>
    <row r="13">
      <c r="A13" s="4" t="inlineStr">
        <is>
          <t>Credit Facility | Debt Instrument, Leverage Ratio Covenant Test Level For First Two Quarters of 2021 [Member]</t>
        </is>
      </c>
    </row>
    <row r="14">
      <c r="A14" s="3" t="inlineStr">
        <is>
          <t>Line of Credit Facility [Line Items]</t>
        </is>
      </c>
    </row>
    <row r="15">
      <c r="A15" s="4" t="inlineStr">
        <is>
          <t>Leverage ratio</t>
        </is>
      </c>
      <c r="B15" s="5" t="n">
        <v>5</v>
      </c>
    </row>
    <row r="16">
      <c r="A16" s="4" t="inlineStr">
        <is>
          <t>Credit Facility | Debt Instrument, Leverage Ratio Covenant Test Level For Third Quarter of 2021 [Member]</t>
        </is>
      </c>
    </row>
    <row r="17">
      <c r="A17" s="3" t="inlineStr">
        <is>
          <t>Line of Credit Facility [Line Items]</t>
        </is>
      </c>
    </row>
    <row r="18">
      <c r="A18" s="4" t="inlineStr">
        <is>
          <t>Leverage ratio</t>
        </is>
      </c>
      <c r="B18" s="10" t="n">
        <v>4.75</v>
      </c>
    </row>
    <row r="19">
      <c r="A19" s="4" t="inlineStr">
        <is>
          <t>Credit Facility | Debt Instrument, Leverage Ratio Covenant Test Level, Thereafter [Member]</t>
        </is>
      </c>
    </row>
    <row r="20">
      <c r="A20" s="3" t="inlineStr">
        <is>
          <t>Line of Credit Facility [Line Items]</t>
        </is>
      </c>
    </row>
    <row r="21">
      <c r="A21" s="4" t="inlineStr">
        <is>
          <t>Leverage ratio</t>
        </is>
      </c>
      <c r="B21" s="10" t="n">
        <v>4.5</v>
      </c>
    </row>
    <row r="22">
      <c r="A22" s="4" t="inlineStr">
        <is>
          <t>Credit Facility | Maximum</t>
        </is>
      </c>
    </row>
    <row r="23">
      <c r="A23" s="3" t="inlineStr">
        <is>
          <t>Line of Credit Facility [Line Items]</t>
        </is>
      </c>
    </row>
    <row r="24">
      <c r="A24" s="4" t="inlineStr">
        <is>
          <t>Leverage ratio</t>
        </is>
      </c>
      <c r="B24" s="10" t="n">
        <v>4.5</v>
      </c>
    </row>
    <row r="25">
      <c r="A25" s="4" t="inlineStr">
        <is>
          <t>Credit Facility | Minimum</t>
        </is>
      </c>
    </row>
    <row r="26">
      <c r="A26" s="3" t="inlineStr">
        <is>
          <t>Line of Credit Facility [Line Items]</t>
        </is>
      </c>
    </row>
    <row r="27">
      <c r="A27" s="4" t="inlineStr">
        <is>
          <t>Leverage ratio</t>
        </is>
      </c>
      <c r="B27" s="5" t="n">
        <v>3</v>
      </c>
    </row>
    <row r="28">
      <c r="A28" s="4" t="inlineStr">
        <is>
          <t>Letters of Credit</t>
        </is>
      </c>
    </row>
    <row r="29">
      <c r="A29" s="3" t="inlineStr">
        <is>
          <t>Line of Credit Facility [Line Items]</t>
        </is>
      </c>
    </row>
    <row r="30">
      <c r="A30" s="4" t="inlineStr">
        <is>
          <t>Letter of credits outstanding</t>
        </is>
      </c>
      <c r="C30" s="6" t="n">
        <v>150</v>
      </c>
      <c r="D30" s="6" t="n">
        <v>1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Units (Details) - Solaris Midstream Holdings, LLC and Subsidiaries - USD ($) $ in Millions</t>
        </is>
      </c>
      <c r="B1" s="2" t="inlineStr">
        <is>
          <t>Apr. 01, 2021</t>
        </is>
      </c>
      <c r="C1" s="2" t="inlineStr">
        <is>
          <t>Nov. 09, 2020</t>
        </is>
      </c>
      <c r="D1" s="2" t="inlineStr">
        <is>
          <t>Jun. 11, 2020</t>
        </is>
      </c>
    </row>
    <row r="2">
      <c r="A2" s="3" t="inlineStr">
        <is>
          <t>Redeemable Preferred Units</t>
        </is>
      </c>
    </row>
    <row r="3">
      <c r="A3" s="4" t="inlineStr">
        <is>
          <t>Repayment of redeemable preferred units</t>
        </is>
      </c>
      <c r="B3" s="8" t="n">
        <v>74.40000000000001</v>
      </c>
    </row>
    <row r="4">
      <c r="A4" s="4" t="inlineStr">
        <is>
          <t>Accretion to redemption value</t>
        </is>
      </c>
      <c r="B4" s="5" t="n">
        <v>3</v>
      </c>
    </row>
    <row r="5">
      <c r="A5" s="4" t="inlineStr">
        <is>
          <t>Distributions earned</t>
        </is>
      </c>
      <c r="B5" s="8" t="n">
        <v>1.3</v>
      </c>
    </row>
    <row r="6">
      <c r="A6" s="4" t="inlineStr">
        <is>
          <t>ConocoPhillips</t>
        </is>
      </c>
    </row>
    <row r="7">
      <c r="A7" s="3" t="inlineStr">
        <is>
          <t>Redeemable Preferred Units</t>
        </is>
      </c>
    </row>
    <row r="8">
      <c r="A8" s="4" t="inlineStr">
        <is>
          <t>Redeemable preferred units issued for purchase of asset (in shares)</t>
        </is>
      </c>
      <c r="D8" s="5" t="n">
        <v>7500</v>
      </c>
    </row>
    <row r="9">
      <c r="A9" s="4" t="inlineStr">
        <is>
          <t>Redeemable preferred units issued for purchase of asset</t>
        </is>
      </c>
      <c r="D9" s="6" t="n">
        <v>72</v>
      </c>
    </row>
    <row r="10">
      <c r="A10" s="4" t="inlineStr">
        <is>
          <t>Capital call</t>
        </is>
      </c>
      <c r="C10" s="8" t="n">
        <v>1.9</v>
      </c>
    </row>
    <row r="11">
      <c r="A11" s="4" t="inlineStr">
        <is>
          <t>Redemption of preferred units</t>
        </is>
      </c>
      <c r="C11" s="5" t="n">
        <v>193</v>
      </c>
    </row>
    <row r="12">
      <c r="A12" s="4" t="inlineStr">
        <is>
          <t>ConocoPhillips | Capital Unit, Class A</t>
        </is>
      </c>
    </row>
    <row r="13">
      <c r="A13" s="3" t="inlineStr">
        <is>
          <t>Redeemable Preferred Units</t>
        </is>
      </c>
    </row>
    <row r="14">
      <c r="A14" s="4" t="inlineStr">
        <is>
          <t>Units issued in exchange of preferred units</t>
        </is>
      </c>
      <c r="C14" s="5" t="n">
        <v>1929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Equity (Details)</t>
        </is>
      </c>
      <c r="B1" s="2" t="inlineStr">
        <is>
          <t>Sep. 30, 2021class</t>
        </is>
      </c>
    </row>
    <row r="2">
      <c r="A2" s="4" t="inlineStr">
        <is>
          <t>Solaris Midstream Holdings, LLC and Subsidiaries</t>
        </is>
      </c>
    </row>
    <row r="3">
      <c r="A3" s="3" t="inlineStr">
        <is>
          <t>Equity</t>
        </is>
      </c>
    </row>
    <row r="4">
      <c r="A4" s="4" t="inlineStr">
        <is>
          <t>Number of classes of membership units outstanding</t>
        </is>
      </c>
      <c r="B4"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olaris Midstream Holdings, LLC and Subsidiaries</t>
        </is>
      </c>
      <c r="B1" s="2" t="inlineStr">
        <is>
          <t>9 Months Ended</t>
        </is>
      </c>
    </row>
    <row r="2">
      <c r="B2" s="2" t="inlineStr">
        <is>
          <t>Sep. 30, 2021USD ($)</t>
        </is>
      </c>
    </row>
    <row r="3">
      <c r="A3" s="3" t="inlineStr">
        <is>
          <t>Commitments and Contingencies</t>
        </is>
      </c>
    </row>
    <row r="4">
      <c r="A4" s="4" t="inlineStr">
        <is>
          <t>Purchase obligations and commitments</t>
        </is>
      </c>
      <c r="B4" s="6" t="n">
        <v>7400000</v>
      </c>
    </row>
    <row r="5">
      <c r="A5" s="4" t="inlineStr">
        <is>
          <t>Term of minimum annual payment</t>
        </is>
      </c>
      <c r="B5" s="4" t="inlineStr">
        <is>
          <t>10 years</t>
        </is>
      </c>
    </row>
    <row r="6">
      <c r="A6" s="4" t="inlineStr">
        <is>
          <t>Term of agreement</t>
        </is>
      </c>
      <c r="B6" s="4" t="inlineStr">
        <is>
          <t>13 years</t>
        </is>
      </c>
    </row>
    <row r="7">
      <c r="A7" s="4" t="inlineStr">
        <is>
          <t>Minimum annual payments</t>
        </is>
      </c>
      <c r="B7" s="6" t="n">
        <v>0</v>
      </c>
    </row>
    <row r="8">
      <c r="A8" s="3" t="inlineStr">
        <is>
          <t>Timing of future payments</t>
        </is>
      </c>
    </row>
    <row r="9">
      <c r="A9" s="4" t="inlineStr">
        <is>
          <t>Remaining 2021</t>
        </is>
      </c>
      <c r="B9" s="5" t="n">
        <v>7544000</v>
      </c>
    </row>
    <row r="10">
      <c r="A10" s="4" t="inlineStr">
        <is>
          <t>2022</t>
        </is>
      </c>
      <c r="B10" s="5" t="n">
        <v>1581000</v>
      </c>
    </row>
    <row r="11">
      <c r="A11" s="4" t="inlineStr">
        <is>
          <t>2023</t>
        </is>
      </c>
      <c r="B11" s="5" t="n">
        <v>1781000</v>
      </c>
    </row>
    <row r="12">
      <c r="A12" s="4" t="inlineStr">
        <is>
          <t>2024</t>
        </is>
      </c>
      <c r="B12" s="5" t="n">
        <v>1822000</v>
      </c>
    </row>
    <row r="13">
      <c r="A13" s="4" t="inlineStr">
        <is>
          <t>2025</t>
        </is>
      </c>
      <c r="B13" s="5" t="n">
        <v>1764000</v>
      </c>
    </row>
    <row r="14">
      <c r="A14" s="4" t="inlineStr">
        <is>
          <t>Thereafter</t>
        </is>
      </c>
      <c r="B14" s="5" t="n">
        <v>7005000</v>
      </c>
    </row>
    <row r="15">
      <c r="A15" s="4" t="inlineStr">
        <is>
          <t>Total</t>
        </is>
      </c>
      <c r="B15" s="5" t="n">
        <v>21497000</v>
      </c>
    </row>
    <row r="16">
      <c r="A16" s="4" t="inlineStr">
        <is>
          <t>Solaris Energy Management, LLC</t>
        </is>
      </c>
    </row>
    <row r="17">
      <c r="A17" s="3" t="inlineStr">
        <is>
          <t>Commitments and Contingencies</t>
        </is>
      </c>
    </row>
    <row r="18">
      <c r="A18" s="4" t="inlineStr">
        <is>
          <t>Future commitment related to this lease agreement</t>
        </is>
      </c>
      <c r="B18" s="5" t="n">
        <v>3100000</v>
      </c>
    </row>
    <row r="19">
      <c r="A19" s="4" t="inlineStr">
        <is>
          <t>Purchase Commitments</t>
        </is>
      </c>
    </row>
    <row r="20">
      <c r="A20" s="3" t="inlineStr">
        <is>
          <t>Timing of future payments</t>
        </is>
      </c>
    </row>
    <row r="21">
      <c r="A21" s="4" t="inlineStr">
        <is>
          <t>Remaining 2021</t>
        </is>
      </c>
      <c r="B21" s="5" t="n">
        <v>7356000</v>
      </c>
    </row>
    <row r="22">
      <c r="A22" s="4" t="inlineStr">
        <is>
          <t>Total</t>
        </is>
      </c>
      <c r="B22" s="5" t="n">
        <v>7356000</v>
      </c>
    </row>
    <row r="23">
      <c r="A23" s="4" t="inlineStr">
        <is>
          <t>Surface Use and Compensation</t>
        </is>
      </c>
    </row>
    <row r="24">
      <c r="A24" s="3" t="inlineStr">
        <is>
          <t>Timing of future payments</t>
        </is>
      </c>
    </row>
    <row r="25">
      <c r="A25" s="4" t="inlineStr">
        <is>
          <t>2022</t>
        </is>
      </c>
      <c r="B25" s="5" t="n">
        <v>816000</v>
      </c>
    </row>
    <row r="26">
      <c r="A26" s="4" t="inlineStr">
        <is>
          <t>2023</t>
        </is>
      </c>
      <c r="B26" s="5" t="n">
        <v>1150000</v>
      </c>
    </row>
    <row r="27">
      <c r="A27" s="4" t="inlineStr">
        <is>
          <t>2024</t>
        </is>
      </c>
      <c r="B27" s="5" t="n">
        <v>1200000</v>
      </c>
    </row>
    <row r="28">
      <c r="A28" s="4" t="inlineStr">
        <is>
          <t>2025</t>
        </is>
      </c>
      <c r="B28" s="5" t="n">
        <v>1250000</v>
      </c>
    </row>
    <row r="29">
      <c r="A29" s="4" t="inlineStr">
        <is>
          <t>Thereafter</t>
        </is>
      </c>
      <c r="B29" s="5" t="n">
        <v>5750000</v>
      </c>
    </row>
    <row r="30">
      <c r="A30" s="4" t="inlineStr">
        <is>
          <t>Total</t>
        </is>
      </c>
      <c r="B30" s="5" t="n">
        <v>10166000</v>
      </c>
    </row>
    <row r="31">
      <c r="A31" s="4" t="inlineStr">
        <is>
          <t>Operating Leases</t>
        </is>
      </c>
    </row>
    <row r="32">
      <c r="A32" s="3" t="inlineStr">
        <is>
          <t>Timing of future payments</t>
        </is>
      </c>
    </row>
    <row r="33">
      <c r="A33" s="4" t="inlineStr">
        <is>
          <t>Remaining 2021</t>
        </is>
      </c>
      <c r="B33" s="5" t="n">
        <v>188000</v>
      </c>
    </row>
    <row r="34">
      <c r="A34" s="4" t="inlineStr">
        <is>
          <t>2022</t>
        </is>
      </c>
      <c r="B34" s="5" t="n">
        <v>765000</v>
      </c>
    </row>
    <row r="35">
      <c r="A35" s="4" t="inlineStr">
        <is>
          <t>2023</t>
        </is>
      </c>
      <c r="B35" s="5" t="n">
        <v>631000</v>
      </c>
    </row>
    <row r="36">
      <c r="A36" s="4" t="inlineStr">
        <is>
          <t>2024</t>
        </is>
      </c>
      <c r="B36" s="5" t="n">
        <v>622000</v>
      </c>
    </row>
    <row r="37">
      <c r="A37" s="4" t="inlineStr">
        <is>
          <t>2025</t>
        </is>
      </c>
      <c r="B37" s="5" t="n">
        <v>514000</v>
      </c>
    </row>
    <row r="38">
      <c r="A38" s="4" t="inlineStr">
        <is>
          <t>Thereafter</t>
        </is>
      </c>
      <c r="B38" s="5" t="n">
        <v>1255000</v>
      </c>
    </row>
    <row r="39">
      <c r="A39" s="4" t="inlineStr">
        <is>
          <t>Total</t>
        </is>
      </c>
      <c r="B39" s="6" t="n">
        <v>397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olaris Midstream Holdings, LLC and Subsidiarie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Accounts Receivable from Affiliate</t>
        </is>
      </c>
      <c r="B4" s="6" t="n">
        <v>21584000</v>
      </c>
      <c r="D4" s="6" t="n">
        <v>21584000</v>
      </c>
      <c r="F4" s="6" t="n">
        <v>11538000</v>
      </c>
    </row>
    <row r="5">
      <c r="A5" s="4" t="inlineStr">
        <is>
          <t>Solaris Energy Capital, LLC</t>
        </is>
      </c>
    </row>
    <row r="6">
      <c r="A6" s="3" t="inlineStr">
        <is>
          <t>Related Party Transactions</t>
        </is>
      </c>
    </row>
    <row r="7">
      <c r="A7" s="4" t="inlineStr">
        <is>
          <t>Outstanding payables</t>
        </is>
      </c>
      <c r="B7" s="5" t="n">
        <v>0</v>
      </c>
      <c r="D7" s="5" t="n">
        <v>0</v>
      </c>
      <c r="F7" s="5" t="n">
        <v>0</v>
      </c>
    </row>
    <row r="8">
      <c r="A8" s="4" t="inlineStr">
        <is>
          <t>ConocoPhillips</t>
        </is>
      </c>
    </row>
    <row r="9">
      <c r="A9" s="3" t="inlineStr">
        <is>
          <t>Related Party Transactions</t>
        </is>
      </c>
    </row>
    <row r="10">
      <c r="A10" s="4" t="inlineStr">
        <is>
          <t>Related party service expenses</t>
        </is>
      </c>
      <c r="B10" s="5" t="n">
        <v>191000</v>
      </c>
      <c r="C10" s="6" t="n">
        <v>785000</v>
      </c>
      <c r="D10" s="5" t="n">
        <v>919000</v>
      </c>
      <c r="E10" s="6" t="n">
        <v>2758000</v>
      </c>
    </row>
    <row r="11">
      <c r="A11" s="4" t="inlineStr">
        <is>
          <t>Administrative services arrangement | Solaris Energy Management, LLC</t>
        </is>
      </c>
    </row>
    <row r="12">
      <c r="A12" s="3" t="inlineStr">
        <is>
          <t>Related Party Transactions</t>
        </is>
      </c>
    </row>
    <row r="13">
      <c r="A13" s="4" t="inlineStr">
        <is>
          <t>Outstanding payables</t>
        </is>
      </c>
      <c r="B13" s="5" t="n">
        <v>50000</v>
      </c>
      <c r="D13" s="5" t="n">
        <v>50000</v>
      </c>
      <c r="F13" s="5" t="n">
        <v>0</v>
      </c>
    </row>
    <row r="14">
      <c r="A14" s="4" t="inlineStr">
        <is>
          <t>Prepaid balance</t>
        </is>
      </c>
      <c r="B14" s="5" t="n">
        <v>200000</v>
      </c>
      <c r="D14" s="6" t="n">
        <v>200000</v>
      </c>
      <c r="F14" s="5" t="n">
        <v>200000</v>
      </c>
    </row>
    <row r="15">
      <c r="A15" s="4" t="inlineStr">
        <is>
          <t>Water gathering and handling agreement | ConocoPhillips</t>
        </is>
      </c>
    </row>
    <row r="16">
      <c r="A16" s="3" t="inlineStr">
        <is>
          <t>Related Party Transactions</t>
        </is>
      </c>
    </row>
    <row r="17">
      <c r="A17" s="4" t="inlineStr">
        <is>
          <t>Agreement term</t>
        </is>
      </c>
      <c r="D17" s="4" t="inlineStr">
        <is>
          <t>13 years</t>
        </is>
      </c>
    </row>
    <row r="18">
      <c r="A18" s="4" t="inlineStr">
        <is>
          <t>Accounts Receivable from Affiliate</t>
        </is>
      </c>
      <c r="B18" s="5" t="n">
        <v>21600000</v>
      </c>
      <c r="D18" s="6" t="n">
        <v>21600000</v>
      </c>
      <c r="F18" s="5" t="n">
        <v>11500000</v>
      </c>
    </row>
    <row r="19">
      <c r="A19" s="4" t="inlineStr">
        <is>
          <t>Payable to affiliate</t>
        </is>
      </c>
      <c r="B19" s="5" t="n">
        <v>1200000</v>
      </c>
      <c r="D19" s="5" t="n">
        <v>1200000</v>
      </c>
      <c r="F19" s="6" t="n">
        <v>1900000</v>
      </c>
    </row>
    <row r="20">
      <c r="A20" s="4" t="inlineStr">
        <is>
          <t>General and administrative expenses | Blanco Aviation, LLC</t>
        </is>
      </c>
    </row>
    <row r="21">
      <c r="A21" s="3" t="inlineStr">
        <is>
          <t>Related Party Transactions</t>
        </is>
      </c>
    </row>
    <row r="22">
      <c r="A22" s="4" t="inlineStr">
        <is>
          <t>Outstanding payables</t>
        </is>
      </c>
      <c r="B22" s="5" t="n">
        <v>0</v>
      </c>
      <c r="D22" s="5" t="n">
        <v>0</v>
      </c>
    </row>
    <row r="23">
      <c r="A23" s="4" t="inlineStr">
        <is>
          <t>General and administrative expenses | Administrative services arrangement | Solaris Energy Management, LLC</t>
        </is>
      </c>
    </row>
    <row r="24">
      <c r="A24" s="3" t="inlineStr">
        <is>
          <t>Related Party Transactions</t>
        </is>
      </c>
    </row>
    <row r="25">
      <c r="A25" s="4" t="inlineStr">
        <is>
          <t>Related party service expenses</t>
        </is>
      </c>
      <c r="B25" s="6" t="n">
        <v>200000</v>
      </c>
      <c r="C25" s="6" t="n">
        <v>100000</v>
      </c>
      <c r="D25" s="6" t="n">
        <v>600000</v>
      </c>
      <c r="E25" s="6" t="n">
        <v>4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Sep. 30, 2021</t>
        </is>
      </c>
    </row>
    <row r="3">
      <c r="A3" s="3" t="inlineStr">
        <is>
          <t>Stockholders' Equity</t>
        </is>
      </c>
    </row>
    <row r="4">
      <c r="A4" s="4" t="inlineStr">
        <is>
          <t>Stockholders' Equity</t>
        </is>
      </c>
      <c r="B4" s="4" t="inlineStr">
        <is>
          <t xml:space="preserve">3. As of September 30, 2021, Aris had an authorized share capital of 1,000 common shares with a $0.01 par value. On May 26, 2021, all 1,000 shares were issued and acquired by an affiliate for consideration of a $10.00 note receivable from that affiliate. Each share has one voting right. On October 16, 2021, Aris’ certificate of incorporation was amended and restated under which Aris is authorized to issue up to 830,000,000 shares of stock, classified as follows: ● 50,000,000 shares of preferred stock, par value of $0.01 per share ● 600,000,000 shares of Class A common stock, par value $0.01 per share, and ● 180,000,000 shares of Class B common stock, par value $0.01 per share. The Class A common stock and Class B common stock each provide holders with one vote on all matters submitted to a vote of stockholde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venue and expenses from ConocoPhillips (Details) - Solaris Midstream Holdings, LLC and Subsidiaries - ConocoPhilli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t>
        </is>
      </c>
    </row>
    <row r="4">
      <c r="A4" s="4" t="inlineStr">
        <is>
          <t>Revenues from ConocoPhillips</t>
        </is>
      </c>
      <c r="B4" s="6" t="n">
        <v>27194</v>
      </c>
      <c r="C4" s="6" t="n">
        <v>17984</v>
      </c>
      <c r="D4" s="6" t="n">
        <v>79080</v>
      </c>
      <c r="E4" s="6" t="n">
        <v>45756</v>
      </c>
    </row>
    <row r="5">
      <c r="A5" s="4" t="inlineStr">
        <is>
          <t>Operating Expense Reimbursed to ConocoPhillips</t>
        </is>
      </c>
      <c r="B5" s="6" t="n">
        <v>191</v>
      </c>
      <c r="C5" s="6" t="n">
        <v>785</v>
      </c>
      <c r="D5" s="6" t="n">
        <v>919</v>
      </c>
      <c r="E5" s="6" t="n">
        <v>27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Subsequent Events (Details) - USD ($) $ / shares in Units, $ in Millions</t>
        </is>
      </c>
      <c r="B1" s="2" t="inlineStr">
        <is>
          <t>Oct. 26, 2021</t>
        </is>
      </c>
      <c r="C1" s="2" t="inlineStr">
        <is>
          <t>Oct. 22, 2021</t>
        </is>
      </c>
      <c r="D1" s="2" t="inlineStr">
        <is>
          <t>Oct. 21, 2021</t>
        </is>
      </c>
      <c r="E1" s="2" t="inlineStr">
        <is>
          <t>May 26, 2021</t>
        </is>
      </c>
      <c r="F1" s="2" t="inlineStr">
        <is>
          <t>Sep. 30, 2021</t>
        </is>
      </c>
      <c r="G1" s="2" t="inlineStr">
        <is>
          <t>Jun. 30, 2021</t>
        </is>
      </c>
      <c r="H1" s="2" t="inlineStr">
        <is>
          <t>May 31, 2021</t>
        </is>
      </c>
    </row>
    <row r="2">
      <c r="A2" s="3" t="inlineStr">
        <is>
          <t>Subsequent Events</t>
        </is>
      </c>
    </row>
    <row r="3">
      <c r="A3" s="4" t="inlineStr">
        <is>
          <t>Stock issued during period</t>
        </is>
      </c>
      <c r="E3" s="5" t="n">
        <v>1000</v>
      </c>
    </row>
    <row r="4">
      <c r="A4" s="4" t="inlineStr">
        <is>
          <t>Common stock, par value</t>
        </is>
      </c>
      <c r="F4" s="7" t="n">
        <v>0.01</v>
      </c>
      <c r="G4" s="7" t="n">
        <v>0.01</v>
      </c>
      <c r="H4" s="7" t="n">
        <v>0.01</v>
      </c>
    </row>
    <row r="5">
      <c r="A5" s="4" t="inlineStr">
        <is>
          <t>Subsequent Event | Solaris Midstream Holdings, LLC and Subsidiaries</t>
        </is>
      </c>
    </row>
    <row r="6">
      <c r="A6" s="3" t="inlineStr">
        <is>
          <t>Subsequent Events</t>
        </is>
      </c>
    </row>
    <row r="7">
      <c r="A7" s="4" t="inlineStr">
        <is>
          <t>Aggregate shares</t>
        </is>
      </c>
      <c r="B7" s="5" t="n">
        <v>33202500</v>
      </c>
    </row>
    <row r="8">
      <c r="A8" s="4" t="inlineStr">
        <is>
          <t>Subsequent Event | Offering | Solaris Midstream Holdings, LLC and Subsidiaries</t>
        </is>
      </c>
    </row>
    <row r="9">
      <c r="A9" s="3" t="inlineStr">
        <is>
          <t>Subsequent Events</t>
        </is>
      </c>
    </row>
    <row r="10">
      <c r="A10" s="4" t="inlineStr">
        <is>
          <t>Proceeds from common stock, net</t>
        </is>
      </c>
      <c r="B10" s="8" t="n">
        <v>246.1</v>
      </c>
    </row>
    <row r="11">
      <c r="A11" s="4" t="inlineStr">
        <is>
          <t>Net proceeds retained for general corporate purposes</t>
        </is>
      </c>
      <c r="B11" s="8" t="n">
        <v>32.8</v>
      </c>
    </row>
    <row r="12">
      <c r="A12" s="4" t="inlineStr">
        <is>
          <t>Subsequent Event | Class A common stock</t>
        </is>
      </c>
    </row>
    <row r="13">
      <c r="A13" s="3" t="inlineStr">
        <is>
          <t>Subsequent Events</t>
        </is>
      </c>
    </row>
    <row r="14">
      <c r="A14" s="4" t="inlineStr">
        <is>
          <t>Aggregate proceeds of distributions</t>
        </is>
      </c>
      <c r="B14" s="5" t="n">
        <v>33202500</v>
      </c>
    </row>
    <row r="15">
      <c r="A15" s="4" t="inlineStr">
        <is>
          <t>Subsequent Event | Class A common stock | Solaris Midstream Holdings, LLC and Subsidiaries</t>
        </is>
      </c>
    </row>
    <row r="16">
      <c r="A16" s="3" t="inlineStr">
        <is>
          <t>Subsequent Events</t>
        </is>
      </c>
    </row>
    <row r="17">
      <c r="A17" s="4" t="inlineStr">
        <is>
          <t>Aggregate shares of exchange rights</t>
        </is>
      </c>
      <c r="B17" s="5" t="n">
        <v>1</v>
      </c>
    </row>
    <row r="18">
      <c r="A18" s="4" t="inlineStr">
        <is>
          <t>Subsequent Event | Class A common stock | Offering</t>
        </is>
      </c>
    </row>
    <row r="19">
      <c r="A19" s="3" t="inlineStr">
        <is>
          <t>Subsequent Events</t>
        </is>
      </c>
    </row>
    <row r="20">
      <c r="A20" s="4" t="inlineStr">
        <is>
          <t>Stock issued during period</t>
        </is>
      </c>
      <c r="B20" s="5" t="n">
        <v>20297500</v>
      </c>
    </row>
    <row r="21">
      <c r="A21" s="4" t="inlineStr">
        <is>
          <t>Common stock, par value</t>
        </is>
      </c>
      <c r="B21" s="7" t="n">
        <v>0.01</v>
      </c>
    </row>
    <row r="22">
      <c r="A22" s="4" t="inlineStr">
        <is>
          <t>Shares price</t>
        </is>
      </c>
      <c r="B22" s="5" t="n">
        <v>13</v>
      </c>
    </row>
    <row r="23">
      <c r="A23" s="4" t="inlineStr">
        <is>
          <t>Share price, Net of underwriting discount and commissions</t>
        </is>
      </c>
      <c r="B23" s="7" t="n">
        <v>12.22</v>
      </c>
    </row>
    <row r="24">
      <c r="A24" s="4" t="inlineStr">
        <is>
          <t>Proceeds from common stock</t>
        </is>
      </c>
      <c r="B24" s="8" t="n">
        <v>263.9</v>
      </c>
    </row>
    <row r="25">
      <c r="A25" s="4" t="inlineStr">
        <is>
          <t>Proceeds from common stock, net</t>
        </is>
      </c>
      <c r="B25" s="8" t="n">
        <v>246.1</v>
      </c>
    </row>
    <row r="26">
      <c r="A26" s="4" t="inlineStr">
        <is>
          <t>Subsequent Event | Class A common stock | Offering | Solaris Midstream Holdings, LLC and Subsidiaries</t>
        </is>
      </c>
    </row>
    <row r="27">
      <c r="A27" s="3" t="inlineStr">
        <is>
          <t>Subsequent Events</t>
        </is>
      </c>
    </row>
    <row r="28">
      <c r="A28" s="4" t="inlineStr">
        <is>
          <t>Stock issued during period</t>
        </is>
      </c>
      <c r="D28" s="5" t="n">
        <v>17650000</v>
      </c>
    </row>
    <row r="29">
      <c r="A29" s="4" t="inlineStr">
        <is>
          <t>Common stock, par value</t>
        </is>
      </c>
      <c r="D29" s="6" t="n">
        <v>13</v>
      </c>
    </row>
    <row r="30">
      <c r="A30" s="4" t="inlineStr">
        <is>
          <t>Number of days option given to purchase additional shares</t>
        </is>
      </c>
      <c r="D30" s="4" t="inlineStr">
        <is>
          <t>30 days</t>
        </is>
      </c>
    </row>
    <row r="31">
      <c r="A31" s="4" t="inlineStr">
        <is>
          <t>Subsequent Event | Class A common stock | Over-allotment option</t>
        </is>
      </c>
    </row>
    <row r="32">
      <c r="A32" s="3" t="inlineStr">
        <is>
          <t>Subsequent Events</t>
        </is>
      </c>
    </row>
    <row r="33">
      <c r="A33" s="4" t="inlineStr">
        <is>
          <t>Stock issued during period</t>
        </is>
      </c>
      <c r="B33" s="5" t="n">
        <v>2647500</v>
      </c>
    </row>
    <row r="34">
      <c r="A34" s="4" t="inlineStr">
        <is>
          <t>Subsequent Event | Class A common stock | Over-allotment option | Solaris Midstream Holdings, LLC and Subsidiaries</t>
        </is>
      </c>
    </row>
    <row r="35">
      <c r="A35" s="3" t="inlineStr">
        <is>
          <t>Subsequent Events</t>
        </is>
      </c>
    </row>
    <row r="36">
      <c r="A36" s="4" t="inlineStr">
        <is>
          <t>Stock issued during period</t>
        </is>
      </c>
      <c r="C36" s="5" t="n">
        <v>2647500</v>
      </c>
      <c r="D36" s="5" t="n">
        <v>2647500</v>
      </c>
    </row>
    <row r="37">
      <c r="A37" s="4" t="inlineStr">
        <is>
          <t>Subsequent Event | Class B common stock | Solaris Midstream Holdings, LLC and Subsidiaries</t>
        </is>
      </c>
    </row>
    <row r="38">
      <c r="A38" s="3" t="inlineStr">
        <is>
          <t>Subsequent Events</t>
        </is>
      </c>
    </row>
    <row r="39">
      <c r="A39" s="4" t="inlineStr">
        <is>
          <t>Aggregate proceeds of distributions</t>
        </is>
      </c>
      <c r="B39" s="5" t="n">
        <v>33202500</v>
      </c>
    </row>
    <row r="40">
      <c r="A40" s="4" t="inlineStr">
        <is>
          <t>Subsequent Event | Class B common stock | Offering | Solaris Midstream Holdings, LLC and Subsidiaries</t>
        </is>
      </c>
    </row>
    <row r="41">
      <c r="A41" s="3" t="inlineStr">
        <is>
          <t>Subsequent Events</t>
        </is>
      </c>
    </row>
    <row r="42">
      <c r="A42" s="4" t="inlineStr">
        <is>
          <t>Distribution to existing owners</t>
        </is>
      </c>
      <c r="B42" s="8" t="n">
        <v>2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Sep. 30, 2021</t>
        </is>
      </c>
    </row>
    <row r="3">
      <c r="A3" s="3" t="inlineStr">
        <is>
          <t>Subsequent Events</t>
        </is>
      </c>
    </row>
    <row r="4">
      <c r="A4" s="4" t="inlineStr">
        <is>
          <t>Subsequent Events</t>
        </is>
      </c>
      <c r="B4" s="4" t="inlineStr">
        <is>
          <t>4. Initial Public Offering On October 26, 2021, we closed the Offering of 20,297,500 shares of Class A common stock (including 2,647,500 shares of Class A common stock issued and sold pursuant to the underwriters’ exercise of their option in full to purchase additional shares of Class A common stock), at a price to the public of $13.00 per share ( $12.22 per share net of underwriting discounts and commissions), resulting in gross proceeds of $263.9 million, or net proceeds of $246.1 million after deducting underwriting discounts and commissions pursuant to the Offering. We contributed all the net proceeds of the IPO, including the net proceeds from the underwriters’ exercise of their option in full to purchase additional shares of Class A common stock, to Solaris LLC in exchange for 20,297,500 units of Solaris LLC. Equity Incentive Plan Effective October 26, 2021, our Board of Directors adopted the Aris Water Solutions, Inc. 2021 Equity Incentive Plan. The 2021 Plan will allow for the grant of stock options, both incentive stock options and “non-qualified” stock options; stock appreciation rights, restricted stock and restricted stock units; incentive bonuses, which may be paid in cash, stock, or a combination thereof; and other stock-based awards. A total of 5,350,000 shares of Class A common stock are issuable under our 2021 Equity Incentive Plan. ​ Tax Receivable Agreement On October 26, 2021, in connection with the initial public offering, we entered into a Tax Receivable Agreement (“TRA”) with the existing owners of Solaris LLC. The TRA generally provides that we pay 85% of the net cash savings, if any, in U.S. federal, state and local income tax and franchise tax that we realize from certain increases in tax basis that occur as a result of our acquisition of the existing owners’ tax attributes. Additionally, the TRA contains terms that in the event we experience a change of control or there is an early termination under the TRA, we could be required to make an immediate payment to the existing ow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Sep. 30, 2021</t>
        </is>
      </c>
    </row>
    <row r="3">
      <c r="A3" s="3" t="inlineStr">
        <is>
          <t>Summary of Significant Accounting Policies</t>
        </is>
      </c>
    </row>
    <row r="4">
      <c r="A4" s="4" t="inlineStr">
        <is>
          <t>Basis of Presentation</t>
        </is>
      </c>
      <c r="B4" s="4" t="inlineStr">
        <is>
          <t>Basis of Presentation The balance sheet has been prepared in accordance with accounting principles generally accepted in the United States of America (“GAAP”). Separate Statements of Operations, Changes in Stockholder’s Equity and Statements of Cash Flows have not been presented because we have not had any business transactions or activities since May 26, 2021, other than our initial capitalization, which was funded by an affiliate. In this regard, we have determined that general and administrative costs associated with the formation and daily management of Aris is not significant.</t>
        </is>
      </c>
    </row>
    <row r="5">
      <c r="A5" s="4" t="inlineStr">
        <is>
          <t>Estimates</t>
        </is>
      </c>
      <c r="B5" s="4" t="inlineStr">
        <is>
          <t>Estimates The preparation of the balance sheet, in accordance with GAAP, requires management to make estimates and assumptions that affect the amounts reported in the balance sheet and accompanying notes. Actual results could differ from those estimates.</t>
        </is>
      </c>
    </row>
    <row r="6">
      <c r="A6" s="4" t="inlineStr">
        <is>
          <t>Income Taxes</t>
        </is>
      </c>
      <c r="B6" s="4" t="inlineStr">
        <is>
          <t>Income Taxes Aris is a corporation and is subject to U.S. federal and state income taxes.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we operate for the year in which those temporary differences are expected to be recovered or settled. As of September 30, 2021 and June 30, 2021, there are no income tax related balances reflected in our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Organization and Background of Business (Details) - USD ($) $ / shares in Units, $ in Millions</t>
        </is>
      </c>
      <c r="B1" s="2" t="inlineStr">
        <is>
          <t>Oct. 26, 2021</t>
        </is>
      </c>
      <c r="C1" s="2" t="inlineStr">
        <is>
          <t>May 26, 2021</t>
        </is>
      </c>
      <c r="D1" s="2" t="inlineStr">
        <is>
          <t>Sep. 30, 2021</t>
        </is>
      </c>
      <c r="E1" s="2" t="inlineStr">
        <is>
          <t>Jun. 30, 2021</t>
        </is>
      </c>
      <c r="F1" s="2" t="inlineStr">
        <is>
          <t>May 31, 2021</t>
        </is>
      </c>
    </row>
    <row r="2">
      <c r="A2" s="3" t="inlineStr">
        <is>
          <t>Organization, Consolidation and Presentation of Financial Statements [Line Items]</t>
        </is>
      </c>
    </row>
    <row r="3">
      <c r="A3" s="4" t="inlineStr">
        <is>
          <t>Stock issued during period</t>
        </is>
      </c>
      <c r="C3" s="5" t="n">
        <v>1000</v>
      </c>
    </row>
    <row r="4">
      <c r="A4" s="4" t="inlineStr">
        <is>
          <t>Common stock, par value</t>
        </is>
      </c>
      <c r="D4" s="7" t="n">
        <v>0.01</v>
      </c>
      <c r="E4" s="7" t="n">
        <v>0.01</v>
      </c>
      <c r="F4" s="7" t="n">
        <v>0.01</v>
      </c>
    </row>
    <row r="5">
      <c r="A5" s="4" t="inlineStr">
        <is>
          <t>Solaris LLC | Subsequent Event</t>
        </is>
      </c>
    </row>
    <row r="6">
      <c r="A6" s="3" t="inlineStr">
        <is>
          <t>Organization, Consolidation and Presentation of Financial Statements [Line Items]</t>
        </is>
      </c>
    </row>
    <row r="7">
      <c r="A7" s="4" t="inlineStr">
        <is>
          <t>Distribution to existing owners</t>
        </is>
      </c>
      <c r="B7" s="8" t="n">
        <v>213.3</v>
      </c>
    </row>
    <row r="8">
      <c r="A8" s="4" t="inlineStr">
        <is>
          <t>Net proceeds retained for general corporate purposes</t>
        </is>
      </c>
      <c r="B8" s="8" t="n">
        <v>32.8</v>
      </c>
    </row>
    <row r="9">
      <c r="A9" s="4" t="inlineStr">
        <is>
          <t>Class A common stock | Offering | Subsequent Event</t>
        </is>
      </c>
    </row>
    <row r="10">
      <c r="A10" s="3" t="inlineStr">
        <is>
          <t>Organization, Consolidation and Presentation of Financial Statements [Line Items]</t>
        </is>
      </c>
    </row>
    <row r="11">
      <c r="A11" s="4" t="inlineStr">
        <is>
          <t>Stock issued during period</t>
        </is>
      </c>
      <c r="B11" s="5" t="n">
        <v>20297500</v>
      </c>
    </row>
    <row r="12">
      <c r="A12" s="4" t="inlineStr">
        <is>
          <t>Common stock, par value</t>
        </is>
      </c>
      <c r="B12" s="7" t="n">
        <v>0.01</v>
      </c>
    </row>
    <row r="13">
      <c r="A13" s="4" t="inlineStr">
        <is>
          <t>Shares price</t>
        </is>
      </c>
      <c r="B13" s="5" t="n">
        <v>13</v>
      </c>
    </row>
    <row r="14">
      <c r="A14" s="4" t="inlineStr">
        <is>
          <t>Share price, Net of underwriting discount and commissions</t>
        </is>
      </c>
      <c r="B14" s="7" t="n">
        <v>12.22</v>
      </c>
    </row>
    <row r="15">
      <c r="A15" s="4" t="inlineStr">
        <is>
          <t>Proceeds from common stock, net</t>
        </is>
      </c>
      <c r="B15" s="8" t="n">
        <v>246.1</v>
      </c>
    </row>
    <row r="16">
      <c r="A16" s="4" t="inlineStr">
        <is>
          <t>Class A common stock | Over-allotment option | Subsequent Event</t>
        </is>
      </c>
    </row>
    <row r="17">
      <c r="A17" s="3" t="inlineStr">
        <is>
          <t>Organization, Consolidation and Presentation of Financial Statements [Line Items]</t>
        </is>
      </c>
    </row>
    <row r="18">
      <c r="A18" s="4" t="inlineStr">
        <is>
          <t>Stock issued during period</t>
        </is>
      </c>
      <c r="B18" s="5" t="n">
        <v>2647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8:32Z</dcterms:created>
  <dcterms:modified xmlns:dcterms="http://purl.org/dc/terms/" xmlns:xsi="http://www.w3.org/2001/XMLSchema-instance" xsi:type="dcterms:W3CDTF">2021-11-10T21:18:32Z</dcterms:modified>
</cp:coreProperties>
</file>